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Acquisitions and Dispositions" sheetId="9" r:id="rId9"/>
    <s:sheet name="Intangible Assets and Goodwill" sheetId="10" r:id="rId10"/>
    <s:sheet name="Accrued Expenses" sheetId="11" r:id="rId11"/>
    <s:sheet name="Debt" sheetId="12" r:id="rId12"/>
    <s:sheet name="FCC Regulatory Matters" sheetId="13" r:id="rId13"/>
    <s:sheet name="Commitments and Contingencies" sheetId="14" r:id="rId14"/>
    <s:sheet name="Segment Data" sheetId="15" r:id="rId15"/>
    <s:sheet name="Condensed Consolidating Financi" sheetId="16" r:id="rId16"/>
    <s:sheet name="Subsequent Events" sheetId="17" r:id="rId17"/>
    <s:sheet name="Summary of Significant Accoun18" sheetId="18" r:id="rId18"/>
    <s:sheet name="Summary of Significant Accoun19" sheetId="19" r:id="rId19"/>
    <s:sheet name="Acquisitions and Dispositions (" sheetId="20" r:id="rId20"/>
    <s:sheet name="Intangible Assets and Goodwill " sheetId="21" r:id="rId21"/>
    <s:sheet name="Accrued Expenses (Tables)" sheetId="22" r:id="rId22"/>
    <s:sheet name="Debt (Tables)" sheetId="23" r:id="rId23"/>
    <s:sheet name="Segment Data (Tables)" sheetId="24" r:id="rId24"/>
    <s:sheet name="Condensed Consolidating Finan25" sheetId="25" r:id="rId25"/>
    <s:sheet name="Organization and Business Ope26" sheetId="26" r:id="rId26"/>
    <s:sheet name="Summary of Significant Accoun27" sheetId="27" r:id="rId27"/>
    <s:sheet name="Summary of Significant Accoun28" sheetId="28" r:id="rId28"/>
    <s:sheet name="Summary of Significant Accoun29" sheetId="29" r:id="rId29"/>
    <s:sheet name="Acquisitions and Dispositions -" sheetId="30" r:id="rId30"/>
    <s:sheet name="Acquisitions and Dispositions31" sheetId="31" r:id="rId31"/>
    <s:sheet name="Acquisitions and Dispositions32" sheetId="32" r:id="rId32"/>
    <s:sheet name="Acquisitions and Dispositions33" sheetId="33" r:id="rId33"/>
    <s:sheet name="Acquisitions and Dispositions34" sheetId="34" r:id="rId34"/>
    <s:sheet name="Acquisitions and Dispositions35" sheetId="35" r:id="rId35"/>
    <s:sheet name="Intangible Assets and Goodwil36" sheetId="36" r:id="rId36"/>
    <s:sheet name="Intangible Assets and Goodwil37" sheetId="37" r:id="rId37"/>
    <s:sheet name="Intangible Assets and Goodwil38" sheetId="38" r:id="rId38"/>
    <s:sheet name="Accrued Expenses - Accrued Expe" sheetId="39" r:id="rId39"/>
    <s:sheet name="Debt - Long Term Debt (Details)" sheetId="40" r:id="rId40"/>
    <s:sheet name="Debt - Long Term Debt (Parenthe" sheetId="41" r:id="rId41"/>
    <s:sheet name="Debt - Additional Information (" sheetId="42" r:id="rId42"/>
    <s:sheet name="Debt - Fair Value of Debt (Deta" sheetId="43" r:id="rId43"/>
    <s:sheet name="FCC Regulatory Matters - Additi" sheetId="44" r:id="rId44"/>
    <s:sheet name="Commitments and Contingencies -" sheetId="45" r:id="rId45"/>
    <s:sheet name="Segment Data - Summary of Segme" sheetId="46" r:id="rId46"/>
    <s:sheet name="Condensed Consolidating Finan47" sheetId="47" r:id="rId47"/>
    <s:sheet name="Condensed Consolidating Finan48" sheetId="48" r:id="rId48"/>
    <s:sheet name="Condensed Consolidating Finan49" sheetId="49" r:id="rId49"/>
    <s:sheet name="Condensed Consolidating Finan50"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521">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XST</t>
  </si>
  <si>
    <t>Entity Registrant Name</t>
  </si>
  <si>
    <t>NEXSTAR BROADCASTING GROUP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6,128 and $5,369, respectively</t>
  </si>
  <si>
    <t>Broadcast rights</t>
  </si>
  <si>
    <t>Prepaid expenses and other current assets</t>
  </si>
  <si>
    <t>Total current assets</t>
  </si>
  <si>
    <t>Property and equipment, net</t>
  </si>
  <si>
    <t>Goodwill</t>
  </si>
  <si>
    <t>FCC licenses</t>
  </si>
  <si>
    <t>Other intangible assets, net</t>
  </si>
  <si>
    <t>Restricted cash</t>
  </si>
  <si>
    <t>Other noncurrent assets, net</t>
  </si>
  <si>
    <t>Total assets</t>
  </si>
  <si>
    <t>[1]</t>
  </si>
  <si>
    <t>Current liabilities:</t>
  </si>
  <si>
    <t>Current portion of debt</t>
  </si>
  <si>
    <t>Current portion of broadcast rights payable</t>
  </si>
  <si>
    <t>Accounts payable</t>
  </si>
  <si>
    <t>Accrued expenses</t>
  </si>
  <si>
    <t>Interest payable</t>
  </si>
  <si>
    <t>Other current liabilities</t>
  </si>
  <si>
    <t>Total current liabilities</t>
  </si>
  <si>
    <t>Debt</t>
  </si>
  <si>
    <t>Deferred tax liabilities</t>
  </si>
  <si>
    <t>Other noncurrent liabilities</t>
  </si>
  <si>
    <t>Total liabilities</t>
  </si>
  <si>
    <t>Commitments and contingencies</t>
  </si>
  <si>
    <t xml:space="preserve"> </t>
  </si>
  <si>
    <t>Stockholders' equity:</t>
  </si>
  <si>
    <t>Preferred stock - $0.01 par value, 200,000 shares authorized; none issued and outstanding at each of September 30, 2016 and December 31, 2015</t>
  </si>
  <si>
    <t>Additional paid-in capital</t>
  </si>
  <si>
    <t>Accumulated deficit</t>
  </si>
  <si>
    <t>Treasury stock - at cost; 916,515 and 993,565 shares at September 30, 2016 and December 31, 2015, respectively</t>
  </si>
  <si>
    <t>Total Nexstar Broadcasting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September 30, 2016 and December 31, 2015 include certain assets held by consolidated VIEs of $227.1 million and $119.9 million, respectively, which are not available to be used to settle the obligations of Nexstar. The consolidated total liabilities as of September 30, 2016 and December 31, 2015 include certain liabilities of consolidated VIEs of $38.0 million and $40.7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Sep. 30, 2015</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Other expenses</t>
  </si>
  <si>
    <t>Income before income taxes</t>
  </si>
  <si>
    <t>Income tax expense</t>
  </si>
  <si>
    <t>Net income (loss)</t>
  </si>
  <si>
    <t>Net (income) loss attributable to noncontrolling interests</t>
  </si>
  <si>
    <t>Net income attributable to Nexstar Broadcasting Group, Inc.</t>
  </si>
  <si>
    <t>Net income per common share attributable to Nexstar Broadcasting Group, Inc.:</t>
  </si>
  <si>
    <t>Basic</t>
  </si>
  <si>
    <t>Diluted</t>
  </si>
  <si>
    <t>Weighted average number of common shares outstanding:</t>
  </si>
  <si>
    <t>Dividends declared per common share</t>
  </si>
  <si>
    <t>CONDENSED CONSOLIDATED STATEMENT OF CHANGES IN STOCKHOLDERS' EQUITY (unaudited) - 9 months ended Sep. 30, 2016 - USD ($) $ in Thousands</t>
  </si>
  <si>
    <t>Total</t>
  </si>
  <si>
    <t>Additional Paid-In Capital [Member]</t>
  </si>
  <si>
    <t>Accumulated Deficit [Member]</t>
  </si>
  <si>
    <t>Treasury Stock [Member]</t>
  </si>
  <si>
    <t>Noncontrolling interest in a consolidated variable interest entity [Member]</t>
  </si>
  <si>
    <t>Balance at Dec. 31, 2015</t>
  </si>
  <si>
    <t>Balance, Shares at Dec. 31, 2015</t>
  </si>
  <si>
    <t>Stock-based compensation expense</t>
  </si>
  <si>
    <t>Vesting of restricted stock units and exercise of stock options</t>
  </si>
  <si>
    <t>Vesting of restricted stock units and exercise of stock options, shares</t>
  </si>
  <si>
    <t>Excess tax benefit from stock option exercises</t>
  </si>
  <si>
    <t>Common stock dividends declared</t>
  </si>
  <si>
    <t>Consolidation of variable interest entities</t>
  </si>
  <si>
    <t>Purchase of noncontrolling interests</t>
  </si>
  <si>
    <t>Distribution to a noncontrolling interest</t>
  </si>
  <si>
    <t>Net income</t>
  </si>
  <si>
    <t>Balance at Sep. 30, 2016</t>
  </si>
  <si>
    <t>Balance, Shares at Sep. 30, 2016</t>
  </si>
  <si>
    <t>CONDENSED CONSOLIDATED STATEMENTS OF CASH FLOWS (unaudited) - USD ($) $ in Thousands</t>
  </si>
  <si>
    <t>Cash flows from operating activities:</t>
  </si>
  <si>
    <t>Adjustments to reconcile net income to net cash provided by operating activities:</t>
  </si>
  <si>
    <t>Provision for bad debt</t>
  </si>
  <si>
    <t>Amortization of broadcast rights, excluding barter</t>
  </si>
  <si>
    <t>Depreciation of property and equipment</t>
  </si>
  <si>
    <t>(Gain) loss on asset disposal, net</t>
  </si>
  <si>
    <t>Amortization of debt financing costs and debt discounts</t>
  </si>
  <si>
    <t>Deferred income taxes</t>
  </si>
  <si>
    <t>Payments for broadcast rights</t>
  </si>
  <si>
    <t>Deferred gain recognition</t>
  </si>
  <si>
    <t>Amortization of deferred representation fee incentive</t>
  </si>
  <si>
    <t>Non-cash representation contract termination fee</t>
  </si>
  <si>
    <t>Change in the fair value of contingent consideration</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Deposits and payments for acquisitions, net of cash acquired</t>
  </si>
  <si>
    <t>Proceeds from sale of a station</t>
  </si>
  <si>
    <t>Proceeds from disposals of property and equipment</t>
  </si>
  <si>
    <t>Net cash used in investing activities</t>
  </si>
  <si>
    <t>Cash flows from financing activities:</t>
  </si>
  <si>
    <t>Proceeds from long-term debt</t>
  </si>
  <si>
    <t>Repayments of long-term debt</t>
  </si>
  <si>
    <t>Payments for debt financing costs</t>
  </si>
  <si>
    <t>Purchase of treasury stock</t>
  </si>
  <si>
    <t>Proceeds from exercise of stock options</t>
  </si>
  <si>
    <t>Common stock dividends paid</t>
  </si>
  <si>
    <t>Contribution from a noncontrolling interest</t>
  </si>
  <si>
    <t>Payments for capital lease obligations</t>
  </si>
  <si>
    <t>Payments for contingent consideration in connection with an acquisition</t>
  </si>
  <si>
    <t>Net cash (used in) provided by financing activities</t>
  </si>
  <si>
    <t>Net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Proceeds from the issuance of debt directly deposited into escrow</t>
  </si>
  <si>
    <t>Accrued debt financing costs</t>
  </si>
  <si>
    <t>Organization and Business Operations</t>
  </si>
  <si>
    <t>Organization Consolidation And Presentation Of Financial Statements [Abstract]</t>
  </si>
  <si>
    <t>1. Organization and Business Operations As of September 30, 2016, Nexstar Broadcasting Group, Inc. and its wholly-owned subsidiaries (“Nexstar”) owned, operated, programmed or provided sales and other services to 104 full power television stations, including those owned by variable interest entities (“VIEs”), in 62 markets in the states of Alabama, Arizona, Arkansas, California, Colorado, Florida, Illinois, Indiana, Iowa, Louisiana, Maryland, Michigan, Missouri, Montana, Nevada, New York, North Dakota, Pennsylvania, Tennessee, Texas, Utah, Vermont, Virginia, West Virginia and Wisconsin. The stations are affiliates of ABC, NBC, FOX, CBS, The CW, MyNetworkTV and other broadcast television networks. Through various local service agreements, Nexstar provided sales, programming and other services to 30 full power television stations owned and/or operated by independent third parties.</t>
  </si>
  <si>
    <t>Summary of Significant Accounting Policies</t>
  </si>
  <si>
    <t>Accounting Policies [Abstract]</t>
  </si>
  <si>
    <t>2. Summary of Significant Accounting Policies Principles of Consolidation The Condensed Consolidated Financial Statements include the accounts of Nexstar and the accounts of independently-owned VIEs The following are assets of consolidated VIEs that are not available to settle the obligations of Nexstar and liabilities of consolidated VIEs for which their creditors do not have recourse to the general credit of Nexstar (in thousands):
September 30,
December 31,
2016
2015
Current assets
$
4,342
$
2,910
Property and equipment, net
7,075
4,004
Goodwill
46,314
18,182
FCC licenses
114,791
74,312
Other intangible assets, net
54,187
20,112
Other noncurrent assets, net
423
389
Total assets
227,132
119,909
Current liabilities
12,436
14,288
Noncurrent liabilities
25,609
26,427
Total liabilities
$
38,045
$
40,715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Interim Financial Statements The Condensed Consolidated Financial Statements as of September 30, 2016 and for the three and nine months ended September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5. The balance sheet as of December 31, 2015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Consolidated VIEs Mission Broadcasting, Inc. (“Mission”), Marshall Broadcasting Group, Inc. (“Marshall”), White Knight Broadcasting (“White Knight”)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acquisition of four full power television stations from WVMH, Nexstar began providing programming and sales services to these stations through a TBA with WVMH effective December 1, 2015. Pursuant to the terms of the agreement, Nexstar will pay an aggregate base fee of $7.5 million in equal monthly payments from the effective date through the final closing of the acquisition which is expected to occur at the end of 2016. Nexstar has determined that it has variable interests in the WVMH stations. However, if the acquisition is not consummated for reasons beyond the control of Nexstar and WVMH, the TBA will terminate no later than June 30, 2017. Thus, Nexstar previously determined that it was not the primary beneficiary of its variable interests on these stations. On August 2, 2016, Nexstar received approval from the FCC to acquire the stations’ remaining assets. Due to this development, the acquisition becomes probable of occurring and Nexstar now holds the ultimate power to direct the activities that most significantly impact the stations’ economic performance including developing the annual operating budget, advertising sales and oversight and control of sales force personnel. Therefore, Nexstar became the primary beneficiary of its variable interests and consolidated these stations as of August 2, 2016. See Note 3 for additional information. The following table summarizes the various local service agreements Nexstar had in effect as of September 30, 2016 with Mission, Marshall, Parker, White Knight and WVMH:
Service Agreements
Owner
Full Power Stations
TBA Only
Mission
WFXP and KHMT
Parker
KFQX
WVMH
WOWK, WTRF, WVNS and WBOY
SSA &amp; JSA
Mission
KJTL, KLRT, KASN, KOLR, KCIT, KAMC, KRBC, KSAN, WUTR, WAWV, WYOU, KODE, WTVO, KTVE, WTVW and WVNY
Marshall
KLJB, KPEJ and KMSS
White Knight
WVLA, KFXK, KSHV Nexstar’s ability to receive cash from Mission, Marshall, Parker, White Knight and the WVMH station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White Knight and WVMH maintain complete responsibility for and control over programming, finances, personnel and operation of their stations. The carrying amounts and classification of the assets and liabilities of the VIEs which have been included in the Condensed Consolidated Balance Sheets were as follows (in thousands):
September 30,
December 31,
2016
2015
Current assets:
Cash and cash equivalents
$
7,030
$
6,137
Accounts receivable, net
20,108
16,400
Prepaid expenses and other current assets
3,822
3,460
Total current assets
30,960
25,997
Property and equipment, net
30,919
29,681
Goodwill
97,955
69,825
FCC licenses
114,791
74,312
Other intangible assets, net
89,114
58,053
Other noncurrent assets, net
16,097
22,572
Total assets
$
379,836
$
280,440
Current liabilities:
Current portion of debt
$
8,334
$
6,985
Interest payable
27
28
Other current liabilities
12,436
14,288
Total current liabilities
20,797
21,301
Debt
270,406
276,131
Other noncurrent liabilities
25,609
26,427
Total liabilities
$
316,812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which we define as developing the annual operating budget, programming and oversight and control of sales management personnel. Therefore, Nexstar has not consolidated this station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discussed above, Nexstar previously determined that it was not the primary beneficiary of its variable interests in the stations currently owned by WVMH. On August 2, 2016, Nexstar became the primary beneficiary of its variable interests and consolidated these stations as of that date. As of September 30, 2016 and December 31, 2015, Nexstar had balances in accounts payable of $0.2 million and $0.8 million, respectively, for fees under these arrangements and had receivables for advertising aired on these stations of $0.6 million and $1.0 million, respectively. Fees incurred under these arrangements of $0.2 million and $0.1 million for the three months ended September 30, 2016 and 2015, respectively, and $4.0 million and $0.5 million during each of the nine months then ended, were included in direct operating expenses in the Condensed Consolidated Statements of Operations. Financial Instruments The carrying amounts of cash and cash equivalents, accounts receivable, broadcast rights, accounts payable, broadcast rights payable and accrued expenses approximate fair value due to their short-term nature. On July 27, 2016, Nexstar Escrow Corporation (“Nexstar Escrow”), a wholly-owned subsidiary of Nexstar, completed the sale and issuance of $900.0 million of 5.625% Senior Unsecured Notes due 2024 at par (the “5.625% Notes”). The gross proceeds from these notes, plus Nexstar’s pre-funding of $14.1 million interest, have been deposited into a segregated escrow account and invested into money market funds and government obligations which are valued using quoted prices in active markets for identical assets (Level 1). These funds are restricted until certain conditions are satisfied, including the consummation of Nexstar’s proposed merger with Media General, Inc. (“Media General”) (See Notes 3 and 6). As of September 30, 2016, the pre-funded interest is included in prepaid expenses and other current assets and the gross proceeds from the notes plus the investment income earned are presented as non-current restricted cash in the accompanying Condensed Consolidated Balance Sheet. See Note 6 for fair value disclosures related to the Company’s deb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6
2015
2016
2015
Weighted average shares outstanding - basic
30,695
31,262
30,678
31,261
Dilutive effect of equity incentive plan instruments
1,003
889
941
1,002
Weighted average shares outstanding - diluted
31,698
32,151
31,619
32,263
Stock options and restricted stock units to acquire a weighted average of 224,000 shares and 879,000 shares for the three months ended September 30, 2016 and 2015, respectively, and 468,000 shares and 932,000 shares during each of the respective nine months then ended of Class A common stock were excluded from the computation of diluted earnings per share, because their impact would have been anti-dilutive. Income Taxes The Company expects to be able to utilize the excess tax benefits related to stock option exercises that occurred in 2013 during the 2016 tax year. This resulted in a recognition of $13.2 million of deferred tax assets through accumulated paid in capital during the nine months ended September 30, 2016. Basis of Presentation Certain prior year financial statement amounts have been reclassified to conform to the current year presentation. These reclassifications had no effect on net income or stockholders’ equity as previously reported. Recent Accounting Pronouncements In May 2014, the FASB issued ASU No. 2014-09, Revenue from Contracts with Customers (Topic 606) In April 2015, the FASB issued ASU 2015-05, Intangibles—Goodwill and Other—Internal-Use Software (Subtopic 350-40): Customer’s Accounting for Fees Paid in a Cloud Computing Arrangement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In August 2016, the FASB issued ASU No. 2016-15, Statement of Cash Flows (Topic 230) Classification of Certain Cash Receipts and Cash Payments (a consensus of the Emerging Issues Task Force)</t>
  </si>
  <si>
    <t>Acquisitions and Dispositions</t>
  </si>
  <si>
    <t>Business Combinations [Abstract]</t>
  </si>
  <si>
    <t>3. Acquisitions and Dispositions WVMH On November 16, 2015, Nexstar entered into a definitive agreement to acquire the assets of four CBS and NBC full power television stations from WVMH for $130.0 million in cash, subject to adjustments for working capital.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e acquisition will allow Nexstar entrance into these markets. Nexstar began providing programming and sales services to these stations pursuant to a TBA effective December 1, 2015 which will terminate upon completion of the acquisition. On January 4, 2016, Nexstar completed the first closing of the transaction and acquired the stations’ assets excluding certain transmission equipment, the FCC licenses and network affiliation agreements for $65.0 million, including a deposit paid upon signing the purchase agreement of $6.5 million, all funded through a combination of cash on hand and borrowings under Nexstar’s revolving credit facility (See Note 6). 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
Other intangible assets are amortized over an estimated weighted average useful life of three years. The arrangement with WVMH allows Nexstar to return the assets acquired in the first closing if the second closing cannot be completed for reasons beyond the control of Nexstar and WVMH. Since not all assets needed to operate the stations were acquired in January 2016, the first closing does not represent an acquisition of a business. Thus, the excess of total payments in the first closing over the provisional fair values of the assets acquired and liabilities assumed was considered a deposit. As discussed in Note 2, Nexstar became the primary beneficiary of its variable interests in WVMH’s stations upon receiving FCC approval on August 2, 2016 to acquire the stations’ remaining assets. Therefore, Nexstar has consolidated these assets under authoritative guidance related to the consolidation of VIEs as of this date. Subject to final determination, which is expected to occur within twelve months of the acquisition date, the provisional fair values of the remaining assets consolidated are as follows (in thousands):
Broadcast rights
$
527
Property and equipment
3,489
FCC licenses
41,230
Network affiliation agreements
35,387
Goodwill
28,437
Consolidated assets of VIEs
109,070
Less: Broadcast rights payable
(527
)
Consolidated net asset of VIEs
$
108,543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The consolidation of the remaining assets of the WVMH stations resulted in non-controlling interests of $108.5 million, representing the estimated fair value attributable to the owners. The remaining purchase price of $65.0 million is expected to be funded through cash generated from operations prior to the second closing and borrowings under Nexstar’s senior secured credit facility which is expected to occur at the end of 2016. Transaction costs relating to this acquisition, including legal and professional fees of $0.1 million, were expensed as incurred during the nine months ended September 30, 2016. The stations’ net revenue of $9.0 million and operating income of $1.5 million from August 2, 2016 to September 30, 2016 have been included in the accompanying Condensed Consolidated Statements of Operations. Reiten On February 1, 2016, Nexstar completed the acquisition of the assets of four full power television stations from Reiten Television, Inc. (“Reiten”) for $44.0 million in cash, funded by a combination of cash on hand and borrowings under Nexstar’s revolving credit facility (See Note 6). The purchase price includes a $2.2 million deposit paid by Nexstar upon signing the purchase agreement in September 2015. The stations, all affiliated with CBS at acquisition, are KXMA, KXMB, KXMC and KXMD in the Minot-Bismarck-Dickinson, North Dakota market. KXMA, KXMB and KXMD are satellite stations of KXMC. This acquisition allows Nexstar entrance into this market. Transaction costs relating to this acquisition, including legal and professional fees of $0.1 million, were expensed as incurred during the nine months ended September 30, 2016. Subject to final determination, which is expected to occur within twelve months of the acquisition date, the provisional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two and a half years. The stations’ net revenue of $2.6 million and break-even from operations during the three months ended September 30, 2016 and net revenue of $8.1 million and operating income of $0.7 million from the date of acquisition to September 30, 2016 have been included in the accompanying Condensed Consolidated Statements of Operations. KCWI On March 14, 2016, Nexstar completed the acquisition of the assets of KCWI, the CW affiliate in the Des Moines-Ames, Iowa market, from Pappas Telecasting of Iowa, LLC (“Pappas”) for $3.9 million. A deposit of $0.2 million was paid upon signing the purchase agreement in October 2014. No significant transaction costs relating to this acquisition were incurred during the nine months ended September 30, 2016. Subject to final determination, which is expected to occur within twelve months of the acquisition date, the provisional fair values of the assets acquired and liabilities assumed in the acquisition are as follows (in thousands):
Accounts receivable
$
380
Broadcast rights
1,740
Prepaid expenses and other current assets
40
Property and equipment
1,076
FCC licenses
2,180
Other intangible assets
2
Goodwill
367
Total assets acquired
5,785
Less: Broadcast rights payable
(1,886
)
Less: Accrued expenses
(17
)
Net assets acquired
$
3,882
The fair value assigned to goodwill is attributable to future expense reductions utilizing management’s leverage in programming and other station operating costs. The goodwill and FCC licenses are deductible for tax purposes. KCWI’s net revenue of $1.2 million and operating income of $1.1 million during the three months ended September 30, 2016 and net revenue of $2.0 million and operating income of $1.8 million from the date of acquisition to September 30, 2016 have been included in the accompanying Condensed Consolidated Statements of Operations. Kixer In October 2015, Lakana LLC, a wholly-owned subsidiary of Nexstar, acquired Kixer, Inc. (“Kixer”) from Centrility, LLC, Keith Bonnici and Know Media, LLC. In addition to the base purchase price that Nexstar paid in October 2015, the sellers could also receive up to $7.0 million in cash payments if certain revenue targets are met during the year 2016 (the “Earnout Payments”). In September 2016, payments totaling $2.0 million were made to the sellers under this arrangement. The estimated fair value of remaining obligations under the Earnout Payments was $4.4 million as of September 30, 2016 and $3.0 million as of December 31, 2015, included in accrued expenses in the Condensed Consolidated Balance Sheets. The increases in the accrual is attributable to periodic re-measurement of the estimated fair value which have been included in selling, general and administrative expense, excluding depreciation and amortization in the accompanying Condensed Consolidated Statements of Operations. Unaudited Pro Forma Information The acquisitions of four full power television stations from Reiten, four full power television stations from WVMH, KCWI from Pappas and Kixer from Centrility, LLC, Keith Bonnici and Know Media, LLC are not significant for financial reporting purposes, both individually and in aggregate. Therefore, pro forma information has not been provided for these acquisitions. Future Acquisition Media General On January 27, 2016, Nexstar entered into a definitive merger agreement with Media General, whereby Nexstar will acquire the latter’s outstanding equity for $10.55 per share in cash and 0.1249 of a share of Nexstar’s Class A common stock for each Media General share. The terms of the agreement also include potential additional consideration to Media General shareholders in the form of a non-transferable contingent value right (“CVR”) for each Media General share entitling Media General shareholders to net cash proceeds, if any, from the sale of Media General’s spectrum in the FCC’s spectrum auction. Depending on the timing of the FCC auction, the CVR may be issued before or at the time of the merger. Each unvested Media General stock option outstanding prior to the completion of the merger will become fully vested and will be converted into an option to purchase Nexstar’s Class A common stock, pursuant to the terms of the merger agreement. Additionally, unless the CVR has been issued prior to the completion of the merger, the holders of Media General stock options will also be entitled to one CVR for each share subject to the Media General stock option immediately prior to the completion of the merger. All other equity-based awards of Media General that are outstanding prior to the merger will vest in full and will be converted into the right to receive the cash, stock and contingent consideration as described above, subject to the terms of the merger agreement. The total consideration for this proposed acquisition is approximately $2.3 billion in cash and stock, estimated based on Nexstar’s Class A common stock market price per share of $57.71 on September 30, 2016 and Media General’s diluted common shares outstanding, plus the potential CVR. It is estimated that the existing Nexstar shareholders will own approximately 66% and Media General shareholders will own approximately 34% of the combined company’s outstanding shares after closing. The transaction costs relating to this proposed acquisition, including legal and professional fees of $0.9 million and $7.1 million, were expensed as incurred during the three and nine months ended September 30, 2016, respectively. The merger agreement contains certain termination rights for both Nexstar and Media General. If the merger agreement is terminated in connection with Media General entering into a definitive agreement for a superior proposal, as well as under certain other circumstances, the termination fee payable to Nexstar will be $80.0 million. The merger agreement also provides that Nexstar will be required to pay a termination fee to Media General of $80.0 million if the merger agreement is terminated under certain circumstances. Either party may terminate the merger agreement if the merger is not consummated on or before January 27, 2017, with an automatic extension to April 27, 2017, if necessary to obtain regulatory approval under circumstances specified in the merger agreement. Nexstar received committed financing up to a maximum of $4.7 billion from a group of commercial banks to provide the debt financing in the form of credit facilities and notes to consummate the merger and to refinance certain existing indebtedness of the Company and Media General. The debt refinancing will include the outstanding obligations under the Company’s term loans and revolving credit facilities. On July 27, 2016, Nexstar Escrow completed the sale and issuance of $900.0 million of 5.625% Notes at par. The proceeds, which were deposited into a segregated escrow account, are expected to be used to partially finance the merger and to refinance certain existing indebtedness of Nexstar and Media General at closing. See Note 6 for additional information with respect to these notes. On June 8, 2016, the merger was approved by the shareholders of both companies. The merger is subject to FCC regulatory approval and other customary closing conditions. In order to comply with the FCC’s local television ownership rule, to meet the U.S. television household national ownership cap and to obtain FCC and Department of Justice approval of the proposed merger, Nexstar entered into various definitive agreements in May and June 2016 to sell: (i) the assets of two television stations in two markets to Graham Media Group, Inc. for a total consideration of $120.0 million, plus working capital adjustments, (ii) the assets of two stations in one market to Bayou City Broadcasting Lafayette, Inc. for $40.0 million in cash, plus working capital adjustments, (iii) the assets of one station to Marquee Broadcasting, Inc. for $350 thousand in cash, (iv) the assets of two television stations in two markets to Gray Television Group, Inc. for $270.0 million in cash, plus working capital adjustments, (v) the assets of five stations in five markets to USA Television MidAmerican Holdings, LLC (an affiliate of MSouth Equity Partners and Heartland Media, LLC) for $115.0 million in cash, plus working capital adjustments, and (vi) certain assets of one station to Ramar Communications, Inc. for $2.5 million in cash, plus working capital adjustments. Six of the proposed station divestitures are currently owned by Nexstar and seven are currently owned by Media General. The proceeds are expected to be used to partially finance the merger and the refinancing of certain existing indebtedness of the Company and Media General at closing. Upon completion of the merger, the required divestitures and the debt refinancing, which are all expected to occur in the fourth quarter of 2016, the combined company will be named Nexstar Media Group, Inc.</t>
  </si>
  <si>
    <t>Intangible Assets and Goodwill</t>
  </si>
  <si>
    <t>Goodwill And Intangible Assets Disclosure [Abstract]</t>
  </si>
  <si>
    <t xml:space="preserve">4. Intangible Assets and Goodwill Intangible assets subject to amortization consisted of the following (in thousands):
Estimated
September 30, 2016
December 31, 2015
useful life,
Accumulated
Accumulated
in years
Gross
Amortization
Net
Gross
Amortization
Net
Network affiliation agreements
15
$
659,054
$
(350,693
)
$
308,361
$
614,592
$
(338,016
)
$
276,576
Other definite-lived intangible assets
1-15
90,398
(62,353
)
28,045
84,921
(47,136
)
37,785
Other intangible assets
$
749,452
$
(413,046
)
$
336,406
$
699,513
$
(385,152
)
$
314,361
The increases in network affiliation agreements and other definite-lived intangible assets relate to Nexstar’s acquisitions as discussed in Note 3. The following table presents the Company’s estimate of amortization expense for the remainder of 2016, each of the five succeeding years ended December 31 and thereafter for definite-lived intangible assets as of September 30, 2016 (in thousands):
Remainder of 2016
$
11,599
2017
41,614
2018
30,865
2019
28,224
2020
24,910
2021
24,697
Thereafter
174,497
$
336,406
The amounts recorded to goodwill and FCC licenses were as follows (in thousands):
Goodwill
FCC Licenses
Accumulated
Accumulated
Gross
Impairment
Net
Gross
Impairment
Net
Balances as of December 31, 2015
$
497,653
$
(45,991
)
$
451,662
$
538,756
(49,421
)
$
489,335
Acquisitions and consolidations of VIEs (See Note 3)
36,770
-
36,770
53,189
-
53,189
Balances as of September 30, 2016
$
534,423
$
(45,991
)
$
488,432
$
591,945
$
(49,421
)
$
542,524
Indefinite-lived intangible assets are not subject to amortization, but are tested for impairment annually or whenever events or changes in circumstances indicate that such assets might be impaired. During the nine months ended September 30, 2016, the Company did not identify any events that would trigger impairment assessment. </t>
  </si>
  <si>
    <t>Accrued Expenses</t>
  </si>
  <si>
    <t>Payables And Accruals [Abstract]</t>
  </si>
  <si>
    <t>5. Accrued Expenses Accrued expenses consisted of the following (in thousands):
September 30,
December 31,
2016
2015
Compensation and related taxes
$
25,005
$
15,810
Network affiliation fees
24,634
22,324
Other
20,725
22,425
$
70,364
$
60,559</t>
  </si>
  <si>
    <t>Debt Disclosure [Abstract]</t>
  </si>
  <si>
    <t xml:space="preserve">6. Debt Long-term debt consisted of the following (in thousands):
September 30,
December 31,
2016
2015
Term loans, net of financing costs and discount of $7,126 and $8,715, respectively
$
668,696
$
682,223
Revolving loans
2,000
2,000
6.875% Senior unsecured notes due 2020, net of financing costs and discount of $4,533 and $5,223, respectively
520,467
519,777
6.125% Senior unsecured notes due 2022, net of financing costs of $2,500 and $2,786, respectively
272,500
272,214
5.625% Senior unsecured notes due 2024, net of financing costs of $15,493
884,507
-
2,348,170
1,476,214
Less: current portion
(28,093
)
(22,139
)
$
2,320,077
$
1,454,075
2016 Transactions In January and February 2016, Nexstar borrowed a total of $58.0 million under its revolving credit facility to partially fund the Reiten and WVMH acquisitions discussed in Note 3. Through September 2016, Nexstar fully repaid the $58.0 million outstanding principal balance under its revolving credit facility funded by cash on hand. Through September 2016, Nexstar, Mission and Marshall paid the contractual maturities under their senior secured credit facilities totaling $15.1 million. On July 27, 2016, Nexstar Escrow completed the issuance and sale of $900.0 million of 5.625% Notes at par. These notes will mature on August 1, 2024 and interest is payable semiannually in arrears on February 1 and August 1 of each year beginning on February 1, 2017. The gross proceeds of the 5.625% Notes, plus Nexstar’s pre-funding of $14.1 million interest, have been deposited into a segregated escrow account which cannot be utilized until certain conditions are satisfied. Among other things, such conditions include the consummation of the Nexstar and Media General merger and the assumption by Nexstar of all of the obligations of Nexstar Escrow under the 5.625% Notes, which are all expected to occur in the fourth quarter of 2016 (collectively, the “Escrow Release Conditions”). Following satisfaction of the Escrow Release Conditions, the proceeds from the 5.625% Notes will be used to partially finance the merger, to refinance certain existing indebtedness of Nexstar and Media General, to pay related fees and expenses and for general corporate purposes. If the merger is not consummated on or prior to April 27, 2017, or if the merger agreement is terminated, the 5.625% Notes are subject to a special mandatory redemption equal to the principal amount of the notes, plus accrued and unpaid interest, if any, from the issue date of the 5.625% Notes up to, but not including, the date of such special mandatory redemption. Prior to the consummation of the Nexstar and Media General merger, the 5.625% Notes will not be guaranteed, but will be secured by a first-priority security interest in the escrow account and all deposits and investment property therein. Following satisfaction of the Escrow Release Conditions, the 5.625% Notes will be senior unsecured obligations of Nexstar and will be guaranteed by Mission and certain of Nexstar’s and Mission’s future wholly-owned subsidiaries, subject to certain customary release provisions. The 5.625% Notes will be junior to the secured debt of the Company, including the Nexstar, Mission and Marshall senior secured credit facilities, to the extent of the value of the assets securing such debt. The 5.625% Notes will rank equal to Nexstar’s 6.875% senior unsecured notes due 2020 (the “6.875% Notes”) and 6.125% senior unsecured notes due 2022 (the “6.125% Notes”). Nexstar recorded $15.8 million in legal, professional and underwriting fees related to the issuance of the 5.625% Notes, which were capitalized as debt finance costs and are amortized over the term of the 5.625% Notes. Debt financing costs are netted against the carrying amount of the related debt. Unused Commitments and Borrowing Availability The Company had $103.0 million of total unused revolving loan commitments under its amended senior secured credit facilities, all of which was available for borrowing, based on the covenant calculations as of September 30, 2016. The Company’s ability to access funds under its senior secured credit facilities depends, in part, on its compliance with certain financial covenants. As of September 30, 2016, Nexstar was in compliance with its financial covenants. Collateralization and Guarantees of Debt The Company’s senior secured credit facilities are collateralized by a security interest in substantially all the combined assets, excluding FCC licenses and the other assets of consolidated VIEs unavailable to creditors of Nexstar (See Note 2). Nexstar guarantees full payment of all obligations incurred under the Mission and Marshall senior secured credit facilities in the event of their default. Similarly, Mission and Marshall are guarantors of the Nexstar senior secured credit facility. Mission is also a guarantor of Nexstar’s 6.875% Notes, 6.125% Notes and 5.625% Notes. Fair Value of Debt The aggregate carrying amounts and estimated fair values of the Company’s debt were as follows (in thousands):
September 30, 2016
December 31, 2015
Carrying
Fair
Carrying
Fair
Amount
Value
Amount
Value
Term loans (1)
$
668,696
$
674,070
$
682,223
$
678,045
Revolving loans (1)
2,000
1,984
2,000
1,961
6.875% Senior unsecured notes (2)
520,467
544,525
519,777
534,188
6.125% Senior unsecured notes (2)
272,500
284,625
272,214
269,500
5.625% Senior unsecured notes (2)
884,512
909,0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FCC Regulatory Matters</t>
  </si>
  <si>
    <t>Risks And Uncertainties [Abstract]</t>
  </si>
  <si>
    <t>7.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s the existing local television ownership rule and radio/television cross-ownership rule (with minor technical modifications to address the transition to digital television broadcasting), (2) extends the current ban on common ownership of two top-four television stations in a market to network affiliation swaps, (3) retains the existing ban on newspaper/broadcast cross-ownership in local markets while considering waivers and providing an exception for failed or failing entities, (4) retains the existing dual network rule and (5) defines a category of sharing agreements designated as SSAs between stations and requires public disclosure of those SSAs (while not considering them attributable). In March 2014, the FCC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as deemed to have an attributable interest in the latter station for purposes of the local television ownership rule. Parties to newly attributable JSAs that did not comply with the local television ownership rule were given two years to modify or terminate their JSAs to come into compliance. However, subsequent federal legislation extended the JSA compliance deadline until September 30, 2025. In May 2016, the U.S. Court of Appeals for the Third Circuit issued a decision that vacated the JSA attribution rule and remanded it to the FCC. The court determined that the FCC had violated the Communications Act by adopting the JSA attribution rule without determining, through the quadrennial review process, that the underlying local television ownership rule remains in the public interest. In its 2016 Ownership Order, however, the FCC reimposed the JSA attribution rule while extending the compliance period for pre-March 2014 JSAs to September 30, 2025. If Nexstar is required to modify or terminate its JSAs or other local service agreements, it could lose some or all of the revenues generated from those arrangements due to the reduction in audience reach to its advertisers and receipt of less revenues from them. The FCC’s 2016 Ownership Order is subject to appeal.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the FCC adopted a Report and Order abolishing the UHF discount for the purposes of a licensee’s determination of compliance with the 39% national cap. This rule change became effective October 24, 2016. Nexstar is in compliance with the 39% national cap limitation and will remain in compliance upon completion of the merger with Media General.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The FCC has released various orders and public notices which set forth procedures for the incentive auction and the subsequent “repacking” of broadcast television spectrum and resolve various technical and other issues related to the incentive auction, the possible sharing of channels by television stations, and the repurposing of television spectrum for broadband use. The incentive auction commenced on March 29, 2016 and is ongoing. Nexstar and certain of its local service agreement partners filed applications to participate in the incentive auction. The reallocation of television spectrum for wireless broadband use will require many television stations to change channel or otherwise modify their technical facilities after the incentive auction concludes. The FCC has solicited comment on a proposed schedule for this transition.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Mission and other independent third parties with which Nexstar has local service agreements to separately negotiate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have been submitted. In July 2016, the Chairman of the FCC publicly announced that the agency would not adopt additional rules in this proceeding.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the Company cannot predict the outcome of the proceeding. However, if the FCC ultimately determines that an OTTD is not an MVPD, or declines to apply certain rules governing MVPDs to OTTDs, the Company’s business and results of operations could be materially and adversely affected.</t>
  </si>
  <si>
    <t>Commitments and Contingencies</t>
  </si>
  <si>
    <t>Commitments And Contingencies Disclosure [Abstract]</t>
  </si>
  <si>
    <t xml:space="preserve">8. Commitments and Contingencies Guarantees of Mission and Marshall Debt Nexstar guarantees full payment of all obligations incurred under Mission’s and Marshall’s senior secured credit facilities. In the event that Mission and/or Marshall are unable to repay amounts due, Nexstar will be obligated to repay such amounts. The maximum potential amount of future payments that Nexstar would be required to make under these guarantees would be generally limited to the amount of borrowings outstanding. As of September 30, 2016, Mission had a maximum commitment of $232.2 million under its senior secured credit facility, of which $224.2 million of debt was outstanding, and Marshall had used all of its commitment and had outstanding debt obligations of $54.5 million. Indemnification Obligations 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 </t>
  </si>
  <si>
    <t>Segment Data</t>
  </si>
  <si>
    <t>Segment Reporting [Abstract]</t>
  </si>
  <si>
    <t>9.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Three Months Ended September 30, 2016
Broadcasting
Other
Consolidated
Net revenue
$
257,789
$
17,870
$
275,659
Depreciation
10,978
1,899
12,877
Amortization of intangible assets
8,175
3,330
11,505
Income (loss) from operations
89,511
(16,614
)
72,897
Three Months Ended September 30, 2015
Broadcasting
Other
Consolidated
Net revenue
$
212,504
$
10,527
$
223,031
Depreciation
11,305
1,771
13,076
Amortization of intangible assets
8,405
2,946
11,351
Income (loss) from operations
63,214
(14,899
)
48,315
Nine Months Ended September 30, 2016
Broadcasting
Other
Consolidated
Net revenue
$
745,281
$
48,030
$
793,311
Depreciation
33,137
5,037
38,174
Amortization of intangible assets
24,838
10,065
34,903
Income (loss) from operations
248,493
(53,660
)
194,833
Nine Months Ended September 30, 2015
Broadcasting
Other
Consolidated
Net revenue
$
610,769
$
33,346
$
644,115
Depreciation
30,855
4,395
35,250
Amortization of intangible assets
27,719
7,929
35,648
Income (loss) from operations
181,895
(43,134
)
138,761
As of September 30, 2016
Broadcasting
Other
Consolidated
Goodwill
$
449,735
$
38,697
$
488,432
Assets
1,815,566
1,105,130
2,920,696
As of December 31, 2015
Broadcasting
Other
Consolidated
Goodwill
$
412,965
$
38,697
$
451,662
Assets
1,660,737
174,397
1,835,134</t>
  </si>
  <si>
    <t>Condensed Consolidating Financial Information</t>
  </si>
  <si>
    <t>Condensed Financial Information Of Parent Company Only Disclosure [Abstract]</t>
  </si>
  <si>
    <t>10.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6.875% Notes and the 6.125% Notes. The Mission column presents the financial information of Mission, an entity which Nexstar Broadcasting is required to consolidate as a VIE (see Note 2). The Non-Guarantors column presents the combined financial information of Enterprise Technology LLC, a wholly-owned subsidiary of Nexstar, and other VIEs consolidated by Nexstar Broadcasting (See Note 2). Nexstar Broadcasting’s outstanding 6.875% Notes and 6.125% Notes are fully and unconditionally guaranteed, jointly and severally, by Nexstar and Mission, subject to certain customary release provisions. These notes are not guaranteed by any other entities. CONDENSED CONSOLIDATING BALANCE SHEET As of September 30, 2016 (in thousands)
Nexstar
Non-
Consolidated
Nexstar
Broadcasting
Mission
Guarantors
Eliminations
Company
ASSETS
Current assets:
Cash and cash equivalents
$
-
$
16,239
$
5,657
$
7,360
$
-
$
29,256
Accounts receivable
-
179,788
12,024
22,592
-
214,404
Amounts due from consolidated entities
-
21,188
69,433
-
(90,621
)
-
Other current assets
-
39,038
1,645
2,678
-
43,361
Total current assets
-
256,253
88,759
32,630
(90,621
)
287,021
Investments in subsidiaries
242,149
38,259
-
-
(280,408
)
-
Amounts due from consolidated entities
-
62,360
-
-
(62,360
)
-
Property and equipment, net
-
247,575
20,246
15,854
(75
)
283,600
Goodwill
-
351,780
32,489
104,163
-
488,432
FCC licenses
-
427,733
41,563
73,228
-
542,524
Other intangible assets, net
-
229,911
17,076
89,419
-
336,406
Restricted cash
-
900,402
-
-
-
900,402
Other noncurrent assets
-
66,164
14,797
1,350
-
82,311
Total assets
$
242,149
$
2,580,437
$
214,930
$
316,644
$
(433,464
)
$
2,920,696
LIABILITIES AND STOCKHOLDERS' EQUITY (DEFICIT)
Current liabilities:
Current portion of debt
$
-
$
19,759
$
2,334
$
6,000
$
-
$
28,093
Accounts payable
-
20,836
1,324
3,228
-
25,388
Amounts due to consolidated entities
-
-
-
90,621
(90,621
)
-
Other current liabilities
-
104,150
6,481
17,038
-
127,669
Total current liabilities
-
144,745
10,139
116,887
(90,621
)
181,150
Debt
-
2,049,671
221,880
48,526
-
2,320,077
Amounts due to consolidated entities
62,570
-
-
-
(62,570
)
-
Other noncurrent liabilities
-
127,677
10,127
14,064
-
151,868
Total liabilities
62,570
2,322,093
242,146
179,477
(153,191
)
2,653,095
Total stockholders' equity (deficit)
179,579
258,344
(27,216
)
22,034
(280,273
)
152,468
Noncontrolling interests in consolidated variable interest entities
-
-
-
115,133
-
115,133
Total liabilities and stockholders' equity (deficit)
$
242,149
$
2,580,437
$
214,930
$
316,644
$
(433,464
)
$
2,920,696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 in a consolidated variable interest entity
-
-
-
5,699
-
5,699
Total liabilities and stockholders' equity (deficit)
$
184,332
$
1,643,519
$
202,326
$
224,457
$
(419,500
)
$
1,835,134
CONDENSED CONSOLIDATING STATEMENT OF OPERATIONS Three Months Ended September 30, 2016 (in thousands)
Nexstar
Non-
Consolidated
Nexstar
Broadcasting
Mission
Guarantors
Eliminations
Company
Net broadcast revenue (including trade and barter)
$
-
$
232,326
$
15,541
$
27,792
$
-
$
275,659
Revenue between consolidated entities
-
8,628
10,383
3,209
(22,220
)
-
Net revenue
-
240,954
25,924
31,001
(22,220
)
275,659
Operating expenses:
Direct operating expenses, excluding depreciation and amortization
-
73,679
7,714
19,390
(39
)
100,744
Selling, general, and administrative expenses, excluding depreciation and amortization
-
59,754
892
4,693
(1,737
)
63,602
Local service agreement fees between consolidated entities
-
11,859
4,500
4,085
(20,444
)
-
Amortization of broadcast rights
-
11,767
1,388
879
-
14,034
Amortization of intangible assets
-
6,735
605
4,165
-
11,505
Depreciation
-
11,317
598
962
-
12,877
Total operating expenses
-
175,111
15,697
34,174
(22,220
)
202,762
Income (loss) from operations
-
65,843
10,227
(3,173
)
-
72,897
Interest expense, net
-
(26,893
)
(2,329
)
(400
)
-
(29,622
)
Other expenses
-
(126
)
-
-
-
(126
)
Equity in income of subsidiaries
19,980
-
-
-
(19,980
)
-
Income (loss) before income taxes
19,980
38,824
7,898
(3,573
)
(19,980
)
43,149
Income tax (expense) benefit
-
(14,962
)
(3,050
)
479
-
(17,533
)
Net income (loss)
19,980
23,862
4,848
(3,094
)
(19,980
)
25,616
Net income attributable to noncontrolling interests
-
-
-
(817
)
-
(817
)
Net income (loss) attributable to Nexstar
$
19,980
$
23,862
$
4,848
$
(3,911
)
$
(19,980
)
$
24,799
CONDENSED CONSOLIDATING STATEMENT OF OPERATIONS Three Months Ended September 30, 2015 (in thousands)
Nexstar
Non-
Consolidated
Nexstar
Broadcasting
Mission
Guarantors
Eliminations
Company
Net broadcast revenue (including trade and barter)
$
-
$
189,789
$
13,425
$
19,817
$
-
$
223,031
Revenue between consolidated entities
-
6,455
8,873
3,037
(18,365
)
-
Net revenue
-
196,244
22,298
22,854
(18,365
)
223,031
Operating expenses:
Direct operating expenses, excluding depreciation and amortization
-
60,691
7,001
10,859
-
78,551
Selling, general, and administrative expenses, excluding depreciation and amortization
-
52,167
819
4,599
(1,159
)
56,426
Local service agreement fees between consolidated entities
-
10,752
2,445
4,009
(17,206
)
-
Amortization of broadcast rights
-
12,680
1,464
1,168
-
15,312
Amortization of intangible assets
-
7,002
605
3,744
-
11,351
Depreciation
-
11,735
617
724
-
13,076
Total operating expenses
-
155,027
12,951
25,103
(18,365
)
174,716
Income (loss) from operations
-
41,217
9,347
(2,249
)
-
48,315
Interest expense, net
-
(17,671
)
(2,336
)
(389
)
-
(20,396
)
Other expenses
-
(115
)
-
-
-
(115
)
Equity in income of subsidiaries
13,207
-
-
-
(13,207
)
-
Income (loss) before income taxes
13,207
23,431
7,011
(2,638
)
(13,207
)
27,804
Income tax (expense) benefit
-
(8,686
)
(3,111
)
1,148
-
(10,649
)
Net income (loss)
13,207
14,745
3,900
(1,490
)
(13,207
)
17,155
Net loss attributable to noncontrolling interests
-
-
-
127
-
127
Net income (loss) attributable to Nexstar
$
13,207
$
14,745
$
3,900
$
(1,363
)
$
(13,207
)
$
17,282
CONDENSED CONSOLIDATING STATEMENT OF OPERATIONS Nine Months Ended September 30, 2016 (in thousands)
Nexstar
Non-
Consolidated
Nexstar
Broadcasting
Mission
Guarantors
Eliminations
Company
Net broadcast revenue (including trade and barter)
$
-
$
669,762
$
45,786
$
77,763
$
-
$
793,311
Revenue between consolidated entities
-
25,800
29,209
8,771
(63,780
)
-
Net revenue
-
695,562
74,995
86,534
(63,780
)
793,311
Operating expenses:
Direct operating expenses, excluding depreciation and amortization
-
211,660
22,581
49,673
(112
)
283,802
Selling, general, and administrative expenses, excluding depreciation and amortization
-
183,845
2,646
15,090
(4,042
)
197,539
Local service agreement fees between consolidated entities
-
33,869
13,500
12,257
(59,626
)
-
Amortization of broadcast rights
-
37,165
4,169
2,726
-
44,060
Amortization of intangible assets
-
20,592
1,816
12,495
-
34,903
Depreciation
-
33,737
1,805
2,632
-
38,174
Total operating expenses
-
520,868
46,517
94,873
(63,780
)
598,478
Income (loss) from operations
-
174,694
28,478
(8,339
)
-
194,833
Interest expense, net
-
(62,704
)
(6,951
)
(1,198
)
-
(70,853
)
Other expenses
-
(409
)
-
-
-
(409
)
Equity in income of subsidiaries
57,953
-
-
-
(57,953
)
-
Income (loss) before income taxes
57,953
111,581
21,527
(9,537
)
(57,953
)
123,571
Income tax (expense) benefit
-
(44,201
)
(8,333
)
1,652
-
(50,882
)
Net income (loss)
57,953
67,380
13,194
(7,885
)
(57,953
)
72,689
Net income attributable to noncontrolling interests
-
-
-
(1,634
)
-
(1,634
)
Net income (loss) attributable to Nexstar
$
57,953
$
67,380
$
13,194
$
(9,519
)
$
(57,953
)
$
71,055
CONDENSED CONSOLIDATING STATEMENT OF OPERATIONS Nine Months Ended September 30, 2015 (in thousands)
Nexstar
Non-
Consolidated
Nexstar
Broadcasting
Mission
Guarantors
Eliminations
Company
Net broadcast revenue (including trade and barter)
$
-
$
547,110
$
37,773
$
59,232
$
-
$
644,115
Revenue between consolidated entities
-
19,362
26,780
8,752
(54,894
)
-
Net revenue
-
566,472
64,553
67,984
(54,894
)
644,115
Operating expenses:
Direct operating expenses, excluding depreciation and amortization
-
170,390
17,657
31,571
-
219,618
Selling, general, and administrative expenses, excluding depreciation and amortization
-
156,641
2,481
14,210
(3,060
)
170,272
Local service agreement fees between consolidated entities
-
32,472
7,335
12,027
(51,834
)
-
Amortization of broadcast rights
-
36,360
4,308
3,898
-
44,566
Amortization of intangible assets
-
22,589
1,812
11,247
-
35,648
Depreciation
-
31,286
1,829
2,135
-
35,250
Total operating expenses
-
449,738
35,422
75,088
(54,894
)
505,354
Income (loss) from operations
-
116,734
29,131
(7,104
)
-
138,761
Interest expense, net
-
(51,941
)
(6,974
)
(1,165
)
-
(60,080
)
Other expenses
-
(383
)
-
-
-
(383
)
Equity in income of subsidiaries
37,551
-
-
-
(37,551
)
-
Income (loss) before income taxes
37,551
64,410
22,157
(8,269
)
(37,551
)
78,298
Income tax (expense) benefit
-
(23,625
)
(9,002
)
3,296
-
(29,331
)
Net income (loss)
37,551
40,785
13,155
(4,973
)
(37,551
)
48,967
Net loss attributable to noncontrolling interests
-
-
-
1,543
-
1,543
Net income (loss) attributable to Nexstar
$
37,551
$
40,785
$
13,155
$
(3,430
)
$
(37,551
)
$
50,510
CONDENSED CONSOLIDATING STATEMENT OF CASH FLOWS Nine Months Ended September 30, 2016 (in thousands)
Nexstar
Non-
Consolidated
Nexstar
Broadcasting
Mission
Guarantors
Eliminations
Company
Cash flows from operating activities
$
-
$
155,363
$
3,532
$
4,099
$
-
$
162,994
Cash flows from investing activities:
Purchases of property and equipment
-
(22,973
)
(160
)
(2,509
)
-
(25,642
)
Deposits and payments for acquisitions
-
(103,970
)
-
-
-
(103,970
)
Other investing activities
-
585
-
-
-
585
Net cash used in investing activities
-
(126,358
)
(160
)
(2,509
)
-
(129,027
)
Cash flows from financing activities:
Proceeds from long-term debt
-
58,000
-
-
-
58,000
Repayments of long-term debt
-
(68,214
)
(1,751
)
(3,150
)
-
(73,115
)
Common stock dividends paid
(22,078
)
-
-
-
-
(22,078
)
Payments for debt financing costs
-
(18,957
)
(325
)
-
-
(19,282
)
Inter-company payments
21,691
(21,691
)
-
-
-
-
Excess tax benefit from stock option exercises
-
13,428
-
-
-
13,428
Other financing activities
387
(2,824
)
-
(2,643
)
-
(5,080
)
Net cash provided by (used in) financing activities
-
(40,258
)
(2,076
)
(5,793
)
-
(48,127
)
Net (decrease) increase in cash and cash equivalents
-
(11,253
)
1,296
(4,203
)
-
(14,160
)
Cash and cash equivalents at beginning of period
-
27,492
4,361
11,563
-
43,416
Cash and cash equivalents at end of period
$
-
$
16,239
$
5,657
$
7,360
$
-
$
29,256
CONDENSED CONSOLIDATING STATEMENT OF CASH FLOWS Nine Months Ended September 30, 2015 (in thousands)
Nexstar
Non-
Consolidated
Nexstar
Broadcasting
Mission
Guarantors
Eliminations
Company
Cash flows from operating activities
$
-
$
123,602
$
10,085
$
6,968
$
-
$
140,655
Cash flows from investing activities:
Purchases of property and equipment
-
(19,315
)
(138
)
(2,005
)
176
(21,282
)
Deposits and payments for acquisitions
-
(504,678
)
-
(300
)
43,300
(461,678
)
Proceeds from sale of a station
-
70,105
-
-
(43,300
)
26,805
Other investing activities
-
2,032
150
200
(176
)
2,206
Net cash (used in) provided by investing activities
-
(451,856
)
12
(2,105
)
-
(453,949
)
Cash flows from financing activities:
Proceeds from long-term debt
-
414,950
-
2,000
-
416,950
Repayments of long-term debt
-
(142,391
)
(6,877
)
(2,250
)
-
(151,518
)
Common stock dividends paid
(17,870
)
-
-
-
-
(17,870
)
Purchase of treasury stock
(48,660
)
(48,660
)
Inter-company payments
63,203
(63,203
)
-
-
-
-
Other financing activities
3,327
2,419
(8
)
98
-
5,836
Net financing
-
211,775
(6,885
)
(152
)
-
204,738
Net (decrease) increase in cash and cash equivalents
-
(116,479
)
3,212
4,711
-
(108,556
)
Cash and cash equivalents at beginning of period
-
130,472
880
560
-
131,912
Cash and cash equivalents at end of period
$
-
$
13,993
$
4,092
$
5,271
$
-
$
23,356</t>
  </si>
  <si>
    <t>Subsequent Events</t>
  </si>
  <si>
    <t>Subsequent Events [Abstract]</t>
  </si>
  <si>
    <t>11. Subsequent Events On October 20, 2016, Nexstar’s Board of Directors declared a quarterly cash dividend of $0.24 per share of its Class A common stock. The dividend is payable on November 18, 2016 to stockholders of record on November 4, 2016.</t>
  </si>
  <si>
    <t>Summary of Significant Accounting Policies (Policies)</t>
  </si>
  <si>
    <t>Principles of Consolidation</t>
  </si>
  <si>
    <t>Principles of Consolidation The Condensed Consolidated Financial Statements include the accounts of Nexstar and the accounts of independently-owned VIEs The following are assets of consolidated VIEs that are not available to settle the obligations of Nexstar and liabilities of consolidated VIEs for which their creditors do not have recourse to the general credit of Nexstar (in thousands):
September 30,
December 31,
2016
2015
Current assets
$
4,342
$
2,910
Property and equipment, net
7,075
4,004
Goodwill
46,314
18,182
FCC licenses
114,791
74,312
Other intangible assets, net
54,187
20,112
Other noncurrent assets, net
423
389
Total assets
227,132
119,909
Current liabilities
12,436
14,288
Noncurrent liabilities
25,609
26,427
Total liabilities
$
38,045
$
40,715</t>
  </si>
  <si>
    <t>Interim Financial Statements</t>
  </si>
  <si>
    <t>Interim Financial Statements The Condensed Consolidated Financial Statements as of September 30, 2016 and for the three and nine months ended September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5. The balance sheet as of December 31, 2015 has been derived from the audited financial statements as of that date, but does not include all of the information and footnotes required by U.S. GAAP for complete financial statements.</t>
  </si>
  <si>
    <t>Variable Interest Entities</t>
  </si>
  <si>
    <t>Variable Interest Entities Nexstar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Consolidated VIEs Mission Broadcasting, Inc. (“Mission”), Marshall Broadcasting Group, Inc. (“Marshall”), White Knight Broadcasting (“White Knight”)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and White Knight which permit Nexstar to acquire the assets and assume the liabilities of each Mission and White Knight station, subject to Federal Communications Commission (“FCC”) consent. In connection with Nexstar’s acquisition of four full power television stations from WVMH, Nexstar began providing programming and sales services to these stations through a TBA with WVMH effective December 1, 2015. Pursuant to the terms of the agreement, Nexstar will pay an aggregate base fee of $7.5 million in equal monthly payments from the effective date through the final closing of the acquisition which is expected to occur at the end of 2016. Nexstar has determined that it has variable interests in the WVMH stations. However, if the acquisition is not consummated for reasons beyond the control of Nexstar and WVMH, the TBA will terminate no later than June 30, 2017. Thus, Nexstar previously determined that it was not the primary beneficiary of its variable interests on these stations. On August 2, 2016, Nexstar received approval from the FCC to acquire the stations’ remaining assets. Due to this development, the acquisition becomes probable of occurring and Nexstar now holds the ultimate power to direct the activities that most significantly impact the stations’ economic performance including developing the annual operating budget, advertising sales and oversight and control of sales force personnel. Therefore, Nexstar became the primary beneficiary of its variable interests and consolidated these stations as of August 2, 2016. See Note 3 for additional information. The following table summarizes the various local service agreements Nexstar had in effect as of September 30, 2016 with Mission, Marshall, Parker, White Knight and WVMH:
Service Agreements
Owner
Full Power Stations
TBA Only
Mission
WFXP and KHMT
Parker
KFQX
WVMH
WOWK, WTRF, WVNS and WBOY
SSA &amp; JSA
Mission
KJTL, KLRT, KASN, KOLR, KCIT, KAMC, KRBC, KSAN, WUTR, WAWV, WYOU, KODE, WTVO, KTVE, WTVW and WVNY
Marshall
KLJB, KPEJ and KMSS
White Knight
WVLA, KFXK, KSHV Nexstar’s ability to receive cash from Mission, Marshall, Parker, White Knight and the WVMH station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White Knight and WVMH maintain complete responsibility for and control over programming, finances, personnel and operation of their stations. The carrying amounts and classification of the assets and liabilities of the VIEs which have been included in the Condensed Consolidated Balance Sheets were as follows (in thousands):
September 30,
December 31,
2016
2015
Current assets:
Cash and cash equivalents
$
7,030
$
6,137
Accounts receivable, net
20,108
16,400
Prepaid expenses and other current assets
3,822
3,460
Total current assets
30,960
25,997
Property and equipment, net
30,919
29,681
Goodwill
97,955
69,825
FCC licenses
114,791
74,312
Other intangible assets, net
89,114
58,053
Other noncurrent assets, net
16,097
22,572
Total assets
$
379,836
$
280,440
Current liabilities:
Current portion of debt
$
8,334
$
6,985
Interest payable
27
28
Other current liabilities
12,436
14,288
Total current liabilities
20,797
21,301
Debt
270,406
276,131
Other noncurrent liabilities
25,609
26,427
Total liabilities
$
316,812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which we define as developing the annual operating budget, programming and oversight and control of sales management personnel. Therefore, Nexstar has not consolidated this station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WYZZ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As discussed above, Nexstar previously determined that it was not the primary beneficiary of its variable interests in the stations currently owned by WVMH. On August 2, 2016, Nexstar became the primary beneficiary of its variable interests and consolidated these stations as of that date. As of September 30, 2016 and December 31, 2015, Nexstar had balances in accounts payable of $0.2 million and $0.8 million, respectively, for fees under these arrangements and had receivables for advertising aired on these stations of $0.6 million and $1.0 million, respectively. Fees incurred under these arrangements of $0.2 million and $0.1 million for the three months ended September 30, 2016 and 2015, respectively, and $4.0 million and $0.5 million during each of the nine months then ended, were included in direct operating expenses in the Condensed Consolidated Statements of Operations.</t>
  </si>
  <si>
    <t>Financial Instruments</t>
  </si>
  <si>
    <t>Financial Instruments The carrying amounts of cash and cash equivalents, accounts receivable, broadcast rights, accounts payable, broadcast rights payable and accrued expenses approximate fair value due to their short-term nature. On July 27, 2016, Nexstar Escrow Corporation (“Nexstar Escrow”), a wholly-owned subsidiary of Nexstar, completed the sale and issuance of $900.0 million of 5.625% Senior Unsecured Notes due 2024 at par (the “5.625% Notes”). The gross proceeds from these notes, plus Nexstar’s pre-funding of $14.1 million interest, have been deposited into a segregated escrow account and invested into money market funds and government obligations which are valued using quoted prices in active markets for identical assets (Level 1). These funds are restricted until certain conditions are satisfied, including the consummation of Nexstar’s proposed merger with Media General, Inc. (“Media General”) (See Notes 3 and 6). As of September 30, 2016, the pre-funded interest is included in prepaid expenses and other current assets and the gross proceeds from the notes plus the investment income earned are presented as non-current restricted cash in the accompanying Condensed Consolidated Balance Sheet. See Note 6 for fair value disclosures related to the Company’s debt.</t>
  </si>
  <si>
    <t>Income Per Share</t>
  </si>
  <si>
    <t>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6
2015
2016
2015
Weighted average shares outstanding - basic
30,695
31,262
30,678
31,261
Dilutive effect of equity incentive plan instruments
1,003
889
941
1,002
Weighted average shares outstanding - diluted
31,698
32,151
31,619
32,263
Stock options and restricted stock units to acquire a weighted average of 224,000 shares and 879,000 shares for the three months ended September 30, 2016 and 2015, respectively, and 468,000 shares and 932,000 shares during each of the respective nine months then ended of Class A common stock were excluded from the computation of diluted earnings per share, because their impact would have been anti-dilutive.</t>
  </si>
  <si>
    <t>Income Taxes</t>
  </si>
  <si>
    <t>Income Taxes The Company expects to be able to utilize the excess tax benefits related to stock option exercises that occurred in 2013 during the 2016 tax year. This resulted in a recognition of $13.2 million of deferred tax assets through accumulated paid in capital during the nine months ended September 30, 2016.</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Recent Accounting Pronouncements In May 2014, the FASB issued ASU No. 2014-09, Revenue from Contracts with Customers (Topic 606) In April 2015, the FASB issued ASU 2015-05, Intangibles—Goodwill and Other—Internal-Use Software (Subtopic 350-40): Customer’s Accounting for Fees Paid in a Cloud Computing Arrangement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In August 2016, the FASB issued ASU No. 2016-15, Statement of Cash Flows (Topic 230) Classification of Certain Cash Receipts and Cash Payments (a consensus of the Emerging Issues Task Force)</t>
  </si>
  <si>
    <t>Summary of Significant Accounting Policies (Tables)</t>
  </si>
  <si>
    <t>Consolidated VIEs</t>
  </si>
  <si>
    <t>The carrying amounts and classification of the assets and liabilities of the VIEs which have been included in the Condensed Consolidated Balance Sheets were as follows (in thousands):
September 30,
December 31,
2016
2015
Current assets:
Cash and cash equivalents
$
7,030
$
6,137
Accounts receivable, net
20,108
16,400
Prepaid expenses and other current assets
3,822
3,460
Total current assets
30,960
25,997
Property and equipment, net
30,919
29,681
Goodwill
97,955
69,825
FCC licenses
114,791
74,312
Other intangible assets, net
89,114
58,053
Other noncurrent assets, net
16,097
22,572
Total assets
$
379,836
$
280,440
Current liabilities:
Current portion of debt
$
8,334
$
6,985
Interest payable
27
28
Other current liabilities
12,436
14,288
Total current liabilities
20,797
21,301
Debt
270,406
276,131
Other noncurrent liabilities
25,609
26,427
Total liabilities
$
316,812
$
323,859</t>
  </si>
  <si>
    <t>Weighted Average Shares Outstanding</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Nine Months Ended
September 30,
September 30,
2016
2015
2016
2015
Weighted average shares outstanding - basic
30,695
31,262
30,678
31,261
Dilutive effect of equity incentive plan instruments
1,003
889
941
1,002
Weighted average shares outstanding - diluted
31,698
32,151
31,619
32,263</t>
  </si>
  <si>
    <t>The following are assets of consolidated VIEs that are not available to settle the obligations of Nexstar and liabilities of consolidated VIEs for which their creditors do not have recourse to the general credit of Nexstar (in thousands):
September 30,
December 31,
2016
2015
Current assets
$
4,342
$
2,910
Property and equipment, net
7,075
4,004
Goodwill
46,314
18,182
FCC licenses
114,791
74,312
Other intangible assets, net
54,187
20,112
Other noncurrent assets, net
423
389
Total assets
227,132
119,909
Current liabilities
12,436
14,288
Noncurrent liabilities
25,609
26,427
Total liabilities
$
38,045
$
40,715</t>
  </si>
  <si>
    <t>Acquisitions and Dispositions (Tables)</t>
  </si>
  <si>
    <t>WVMH [Member]</t>
  </si>
  <si>
    <t>Business Acquisition [Line Items]</t>
  </si>
  <si>
    <t>Schedule of Assets Acquired and Liabilities Assumed</t>
  </si>
  <si>
    <t>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t>
  </si>
  <si>
    <t>WVMH [Member] | Consolidated VIEs [Member]</t>
  </si>
  <si>
    <t>Subject to final determination, which is expected to occur within twelve months of the acquisition date, the provisional fair values of the remaining assets consolidated are as follows (in thousands):
Broadcast rights
$
527
Property and equipment
3,489
FCC licenses
41,230
Network affiliation agreements
35,387
Goodwill
28,437
Consolidated assets of VIEs
109,070
Less: Broadcast rights payable
(527
)
Consolidated net asset of VIEs
$
108,543</t>
  </si>
  <si>
    <t>Reiten [Member]</t>
  </si>
  <si>
    <t>Subject to final determination, which is expected to occur within twelve months of the acquisition date, the provisional fair values of the assets acquired and liabilities assumed in the acquisition are as follows (in thousands):
Broadcast rights
$
13
Property and equipment
8,139
FCC licenses
9,779
Network affiliation agreements
16,084
Other intangible assets
2,073
Goodwill
7,931
Total assets acquired
44,019
Less: Broadcast rights payable
(13
)
Less: Accounts payable and accrued expenses
(8
)
Net assets acquired
$
43,998</t>
  </si>
  <si>
    <t>KCWI [Member]</t>
  </si>
  <si>
    <t>Subject to final determination, which is expected to occur within twelve months of the acquisition date, the provisional fair values of the assets acquired and liabilities assumed in the acquisition are as follows (in thousands):
Accounts receivable
$
380
Broadcast rights
1,740
Prepaid expenses and other current assets
40
Property and equipment
1,076
FCC licenses
2,180
Other intangible assets
2
Goodwill
367
Total assets acquired
5,785
Less: Broadcast rights payable
(1,886
)
Less: Accrued expenses
(17
)
Net assets acquired
$
3,882</t>
  </si>
  <si>
    <t>Intangible Assets and Goodwill (Tables)</t>
  </si>
  <si>
    <t>Intangible Assets Subject to Amortization</t>
  </si>
  <si>
    <t>Intangible assets subject to amortization consisted of the following (in thousands):
Estimated
September 30, 2016
December 31, 2015
useful life,
Accumulated
Accumulated
in years
Gross
Amortization
Net
Gross
Amortization
Net
Network affiliation agreements
15
$
659,054
$
(350,693
)
$
308,361
$
614,592
$
(338,016
)
$
276,576
Other definite-lived intangible assets
1-15
90,398
(62,353
)
28,045
84,921
(47,136
)
37,785
Other intangible assets
$
749,452
$
(413,046
)
$
336,406
$
699,513
$
(385,152
)
$
314,361</t>
  </si>
  <si>
    <t>Estimated Amortization Expense of Definite-Lived Intangible Assets</t>
  </si>
  <si>
    <t>The following table presents the Company’s estimate of amortization expense for the remainder of 2016, each of the five succeeding years ended December 31 and thereafter for definite-lived intangible assets as of September 30, 2016 (in thousands):
Remainder of 2016
$
11,599
2017
41,614
2018
30,865
2019
28,224
2020
24,910
2021
24,697
Thereafter
174,497
$
336,406</t>
  </si>
  <si>
    <t>Goodwill and FCC Licenses</t>
  </si>
  <si>
    <t>The amounts recorded to goodwill and FCC licenses were as follows (in thousands):
Goodwill
FCC Licenses
Accumulated
Accumulated
Gross
Impairment
Net
Gross
Impairment
Net
Balances as of December 31, 2015
$
497,653
$
(45,991
)
$
451,662
$
538,756
(49,421
)
$
489,335
Acquisitions and consolidations of VIEs (See Note 3)
36,770
-
36,770
53,189
-
53,189
Balances as of September 30, 2016
$
534,423
$
(45,991
)
$
488,432
$
591,945
$
(49,421
)
$
542,524</t>
  </si>
  <si>
    <t>Accrued Expenses (Tables)</t>
  </si>
  <si>
    <t>Accrued expenses consisted of the following (in thousands):
September 30,
December 31,
2016
2015
Compensation and related taxes
$
25,005
$
15,810
Network affiliation fees
24,634
22,324
Other
20,725
22,425
$
70,364
$
60,559</t>
  </si>
  <si>
    <t>Debt (Tables)</t>
  </si>
  <si>
    <t>Long Term Debt</t>
  </si>
  <si>
    <t>Long-term debt consisted of the following (in thousands):
September 30,
December 31,
2016
2015
Term loans, net of financing costs and discount of $7,126 and $8,715, respectively
$
668,696
$
682,223
Revolving loans
2,000
2,000
6.875% Senior unsecured notes due 2020, net of financing costs and discount of $4,533 and $5,223, respectively
520,467
519,777
6.125% Senior unsecured notes due 2022, net of financing costs of $2,500 and $2,786, respectively
272,500
272,214
5.625% Senior unsecured notes due 2024, net of financing costs of $15,493
884,507
-
2,348,170
1,476,214
Less: current portion
(28,093
)
(22,139
)
$
2,320,077
$
1,454,075</t>
  </si>
  <si>
    <t>Fair Value of Debt</t>
  </si>
  <si>
    <t xml:space="preserve">The aggregate carrying amounts and estimated fair values of the Company’s debt were as follows (in thousands):
September 30, 2016
December 31, 2015
Carrying
Fair
Carrying
Fair
Amount
Value
Amount
Value
Term loans (1)
$
668,696
$
674,070
$
682,223
$
678,045
Revolving loans (1)
2,000
1,984
2,000
1,961
6.875% Senior unsecured notes (2)
520,467
544,525
519,777
534,188
6.125% Senior unsecured notes (2)
272,500
284,625
272,214
269,500
5.625% Senior unsecured notes (2)
884,512
909,000
-
-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Segment Data (Tables)</t>
  </si>
  <si>
    <t>Schedule of Segment Financial Information</t>
  </si>
  <si>
    <t>Segment financial information is included in the following tables for the periods presented (in thousands):
Three Months Ended September 30, 2016
Broadcasting
Other
Consolidated
Net revenue
$
257,789
$
17,870
$
275,659
Depreciation
10,978
1,899
12,877
Amortization of intangible assets
8,175
3,330
11,505
Income (loss) from operations
89,511
(16,614
)
72,897
Three Months Ended September 30, 2015
Broadcasting
Other
Consolidated
Net revenue
$
212,504
$
10,527
$
223,031
Depreciation
11,305
1,771
13,076
Amortization of intangible assets
8,405
2,946
11,351
Income (loss) from operations
63,214
(14,899
)
48,315
Nine Months Ended September 30, 2016
Broadcasting
Other
Consolidated
Net revenue
$
745,281
$
48,030
$
793,311
Depreciation
33,137
5,037
38,174
Amortization of intangible assets
24,838
10,065
34,903
Income (loss) from operations
248,493
(53,660
)
194,833
Nine Months Ended September 30, 2015
Broadcasting
Other
Consolidated
Net revenue
$
610,769
$
33,346
$
644,115
Depreciation
30,855
4,395
35,250
Amortization of intangible assets
27,719
7,929
35,648
Income (loss) from operations
181,895
(43,134
)
138,761
As of September 30, 2016
Broadcasting
Other
Consolidated
Goodwill
$
449,735
$
38,697
$
488,432
Assets
1,815,566
1,105,130
2,920,696
As of December 31, 2015
Broadcasting
Other
Consolidated
Goodwill
$
412,965
$
38,697
$
451,662
Assets
1,660,737
174,397
1,835,134</t>
  </si>
  <si>
    <t>Condensed Consolidating Financial Information (Tables)</t>
  </si>
  <si>
    <t>Schedule of Condensed Consolidating Balance Sheet</t>
  </si>
  <si>
    <t>CONDENSED CONSOLIDATING BALANCE SHEET As of September 30, 2016 (in thousands)
Nexstar
Non-
Consolidated
Nexstar
Broadcasting
Mission
Guarantors
Eliminations
Company
ASSETS
Current assets:
Cash and cash equivalents
$
-
$
16,239
$
5,657
$
7,360
$
-
$
29,256
Accounts receivable
-
179,788
12,024
22,592
-
214,404
Amounts due from consolidated entities
-
21,188
69,433
-
(90,621
)
-
Other current assets
-
39,038
1,645
2,678
-
43,361
Total current assets
-
256,253
88,759
32,630
(90,621
)
287,021
Investments in subsidiaries
242,149
38,259
-
-
(280,408
)
-
Amounts due from consolidated entities
-
62,360
-
-
(62,360
)
-
Property and equipment, net
-
247,575
20,246
15,854
(75
)
283,600
Goodwill
-
351,780
32,489
104,163
-
488,432
FCC licenses
-
427,733
41,563
73,228
-
542,524
Other intangible assets, net
-
229,911
17,076
89,419
-
336,406
Restricted cash
-
900,402
-
-
-
900,402
Other noncurrent assets
-
66,164
14,797
1,350
-
82,311
Total assets
$
242,149
$
2,580,437
$
214,930
$
316,644
$
(433,464
)
$
2,920,696
LIABILITIES AND STOCKHOLDERS' EQUITY (DEFICIT)
Current liabilities:
Current portion of debt
$
-
$
19,759
$
2,334
$
6,000
$
-
$
28,093
Accounts payable
-
20,836
1,324
3,228
-
25,388
Amounts due to consolidated entities
-
-
-
90,621
(90,621
)
-
Other current liabilities
-
104,150
6,481
17,038
-
127,669
Total current liabilities
-
144,745
10,139
116,887
(90,621
)
181,150
Debt
-
2,049,671
221,880
48,526
-
2,320,077
Amounts due to consolidated entities
62,570
-
-
-
(62,570
)
-
Other noncurrent liabilities
-
127,677
10,127
14,064
-
151,868
Total liabilities
62,570
2,322,093
242,146
179,477
(153,191
)
2,653,095
Total stockholders' equity (deficit)
179,579
258,344
(27,216
)
22,034
(280,273
)
152,468
Noncontrolling interests in consolidated variable interest entities
-
-
-
115,133
-
115,133
Total liabilities and stockholders' equity (deficit)
$
242,149
$
2,580,437
$
214,930
$
316,644
$
(433,464
)
$
2,920,696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 in a consolidated variable interest entity
-
-
-
5,699
-
5,699
Total liabilities and stockholders' equity (deficit)
$
184,332
$
1,643,519
$
202,326
$
224,457
$
(419,500
)
$
1,835,134</t>
  </si>
  <si>
    <t>Schedule of Condensed Consolidating Statement of Operations</t>
  </si>
  <si>
    <t>CONDENSED CONSOLIDATING STATEMENT OF OPERATIONS Three Months Ended September 30, 2016 (in thousands)
Nexstar
Non-
Consolidated
Nexstar
Broadcasting
Mission
Guarantors
Eliminations
Company
Net broadcast revenue (including trade and barter)
$
-
$
232,326
$
15,541
$
27,792
$
-
$
275,659
Revenue between consolidated entities
-
8,628
10,383
3,209
(22,220
)
-
Net revenue
-
240,954
25,924
31,001
(22,220
)
275,659
Operating expenses:
Direct operating expenses, excluding depreciation and amortization
-
73,679
7,714
19,390
(39
)
100,744
Selling, general, and administrative expenses, excluding depreciation and amortization
-
59,754
892
4,693
(1,737
)
63,602
Local service agreement fees between consolidated entities
-
11,859
4,500
4,085
(20,444
)
-
Amortization of broadcast rights
-
11,767
1,388
879
-
14,034
Amortization of intangible assets
-
6,735
605
4,165
-
11,505
Depreciation
-
11,317
598
962
-
12,877
Total operating expenses
-
175,111
15,697
34,174
(22,220
)
202,762
Income (loss) from operations
-
65,843
10,227
(3,173
)
-
72,897
Interest expense, net
-
(26,893
)
(2,329
)
(400
)
-
(29,622
)
Other expenses
-
(126
)
-
-
-
(126
)
Equity in income of subsidiaries
19,980
-
-
-
(19,980
)
-
Income (loss) before income taxes
19,980
38,824
7,898
(3,573
)
(19,980
)
43,149
Income tax (expense) benefit
-
(14,962
)
(3,050
)
479
-
(17,533
)
Net income (loss)
19,980
23,862
4,848
(3,094
)
(19,980
)
25,616
Net income attributable to noncontrolling interests
-
-
-
(817
)
-
(817
)
Net income (loss) attributable to Nexstar
$
19,980
$
23,862
$
4,848
$
(3,911
)
$
(19,980
)
$
24,799
CONDENSED CONSOLIDATING STATEMENT OF OPERATIONS Three Months Ended September 30, 2015 (in thousands)
Nexstar
Non-
Consolidated
Nexstar
Broadcasting
Mission
Guarantors
Eliminations
Company
Net broadcast revenue (including trade and barter)
$
-
$
189,789
$
13,425
$
19,817
$
-
$
223,031
Revenue between consolidated entities
-
6,455
8,873
3,037
(18,365
)
-
Net revenue
-
196,244
22,298
22,854
(18,365
)
223,031
Operating expenses:
Direct operating expenses, excluding depreciation and amortization
-
60,691
7,001
10,859
-
78,551
Selling, general, and administrative expenses, excluding depreciation and amortization
-
52,167
819
4,599
(1,159
)
56,426
Local service agreement fees between consolidated entities
-
10,752
2,445
4,009
(17,206
)
-
Amortization of broadcast rights
-
12,680
1,464
1,168
-
15,312
Amortization of intangible assets
-
7,002
605
3,744
-
11,351
Depreciation
-
11,735
617
724
-
13,076
Total operating expenses
-
155,027
12,951
25,103
(18,365
)
174,716
Income (loss) from operations
-
41,217
9,347
(2,249
)
-
48,315
Interest expense, net
-
(17,671
)
(2,336
)
(389
)
-
(20,396
)
Other expenses
-
(115
)
-
-
-
(115
)
Equity in income of subsidiaries
13,207
-
-
-
(13,207
)
-
Income (loss) before income taxes
13,207
23,431
7,011
(2,638
)
(13,207
)
27,804
Income tax (expense) benefit
-
(8,686
)
(3,111
)
1,148
-
(10,649
)
Net income (loss)
13,207
14,745
3,900
(1,490
)
(13,207
)
17,155
Net loss attributable to noncontrolling interests
-
-
-
127
-
127
Net income (loss) attributable to Nexstar
$
13,207
$
14,745
$
3,900
$
(1,363
)
$
(13,207
)
$
17,282
CONDENSED CONSOLIDATING STATEMENT OF OPERATIONS Nine Months Ended September 30, 2016 (in thousands)
Nexstar
Non-
Consolidated
Nexstar
Broadcasting
Mission
Guarantors
Eliminations
Company
Net broadcast revenue (including trade and barter)
$
-
$
669,762
$
45,786
$
77,763
$
-
$
793,311
Revenue between consolidated entities
-
25,800
29,209
8,771
(63,780
)
-
Net revenue
-
695,562
74,995
86,534
(63,780
)
793,311
Operating expenses:
Direct operating expenses, excluding depreciation and amortization
-
211,660
22,581
49,673
(112
)
283,802
Selling, general, and administrative expenses, excluding depreciation and amortization
-
183,845
2,646
15,090
(4,042
)
197,539
Local service agreement fees between consolidated entities
-
33,869
13,500
12,257
(59,626
)
-
Amortization of broadcast rights
-
37,165
4,169
2,726
-
44,060
Amortization of intangible assets
-
20,592
1,816
12,495
-
34,903
Depreciation
-
33,737
1,805
2,632
-
38,174
Total operating expenses
-
520,868
46,517
94,873
(63,780
)
598,478
Income (loss) from operations
-
174,694
28,478
(8,339
)
-
194,833
Interest expense, net
-
(62,704
)
(6,951
)
(1,198
)
-
(70,853
)
Other expenses
-
(409
)
-
-
-
(409
)
Equity in income of subsidiaries
57,953
-
-
-
(57,953
)
-
Income (loss) before income taxes
57,953
111,581
21,527
(9,537
)
(57,953
)
123,571
Income tax (expense) benefit
-
(44,201
)
(8,333
)
1,652
-
(50,882
)
Net income (loss)
57,953
67,380
13,194
(7,885
)
(57,953
)
72,689
Net income attributable to noncontrolling interests
-
-
-
(1,634
)
-
(1,634
)
Net income (loss) attributable to Nexstar
$
57,953
$
67,380
$
13,194
$
(9,519
)
$
(57,953
)
$
71,055
CONDENSED CONSOLIDATING STATEMENT OF OPERATIONS Nine Months Ended September 30, 2015 (in thousands)
Nexstar
Non-
Consolidated
Nexstar
Broadcasting
Mission
Guarantors
Eliminations
Company
Net broadcast revenue (including trade and barter)
$
-
$
547,110
$
37,773
$
59,232
$
-
$
644,115
Revenue between consolidated entities
-
19,362
26,780
8,752
(54,894
)
-
Net revenue
-
566,472
64,553
67,984
(54,894
)
644,115
Operating expenses:
Direct operating expenses, excluding depreciation and amortization
-
170,390
17,657
31,571
-
219,618
Selling, general, and administrative expenses, excluding depreciation and amortization
-
156,641
2,481
14,210
(3,060
)
170,272
Local service agreement fees between consolidated entities
-
32,472
7,335
12,027
(51,834
)
-
Amortization of broadcast rights
-
36,360
4,308
3,898
-
44,566
Amortization of intangible assets
-
22,589
1,812
11,247
-
35,648
Depreciation
-
31,286
1,829
2,135
-
35,250
Total operating expenses
-
449,738
35,422
75,088
(54,894
)
505,354
Income (loss) from operations
-
116,734
29,131
(7,104
)
-
138,761
Interest expense, net
-
(51,941
)
(6,974
)
(1,165
)
-
(60,080
)
Other expenses
-
(383
)
-
-
-
(383
)
Equity in income of subsidiaries
37,551
-
-
-
(37,551
)
-
Income (loss) before income taxes
37,551
64,410
22,157
(8,269
)
(37,551
)
78,298
Income tax (expense) benefit
-
(23,625
)
(9,002
)
3,296
-
(29,331
)
Net income (loss)
37,551
40,785
13,155
(4,973
)
(37,551
)
48,967
Net loss attributable to noncontrolling interests
-
-
-
1,543
-
1,543
Net income (loss) attributable to Nexstar
$
37,551
$
40,785
$
13,155
$
(3,430
)
$
(37,551
)
$
50,510</t>
  </si>
  <si>
    <t>Schedule of Condensed Consolidating Cash Flow Statement</t>
  </si>
  <si>
    <t>CONDENSED CONSOLIDATING STATEMENT OF CASH FLOWS Nine Months Ended September 30, 2016 (in thousands)
Nexstar
Non-
Consolidated
Nexstar
Broadcasting
Mission
Guarantors
Eliminations
Company
Cash flows from operating activities
$
-
$
155,363
$
3,532
$
4,099
$
-
$
162,994
Cash flows from investing activities:
Purchases of property and equipment
-
(22,973
)
(160
)
(2,509
)
-
(25,642
)
Deposits and payments for acquisitions
-
(103,970
)
-
-
-
(103,970
)
Other investing activities
-
585
-
-
-
585
Net cash used in investing activities
-
(126,358
)
(160
)
(2,509
)
-
(129,027
)
Cash flows from financing activities:
Proceeds from long-term debt
-
58,000
-
-
-
58,000
Repayments of long-term debt
-
(68,214
)
(1,751
)
(3,150
)
-
(73,115
)
Common stock dividends paid
(22,078
)
-
-
-
-
(22,078
)
Payments for debt financing costs
-
(18,957
)
(325
)
-
-
(19,282
)
Inter-company payments
21,691
(21,691
)
-
-
-
-
Excess tax benefit from stock option exercises
-
13,428
-
-
-
13,428
Other financing activities
387
(2,824
)
-
(2,643
)
-
(5,080
)
Net cash provided by (used in) financing activities
-
(40,258
)
(2,076
)
(5,793
)
-
(48,127
)
Net (decrease) increase in cash and cash equivalents
-
(11,253
)
1,296
(4,203
)
-
(14,160
)
Cash and cash equivalents at beginning of period
-
27,492
4,361
11,563
-
43,416
Cash and cash equivalents at end of period
$
-
$
16,239
$
5,657
$
7,360
$
-
$
29,256
CONDENSED CONSOLIDATING STATEMENT OF CASH FLOWS Nine Months Ended September 30, 2015 (in thousands)
Nexstar
Non-
Consolidated
Nexstar
Broadcasting
Mission
Guarantors
Eliminations
Company
Cash flows from operating activities
$
-
$
123,602
$
10,085
$
6,968
$
-
$
140,655
Cash flows from investing activities:
Purchases of property and equipment
-
(19,315
)
(138
)
(2,005
)
176
(21,282
)
Deposits and payments for acquisitions
-
(504,678
)
-
(300
)
43,300
(461,678
)
Proceeds from sale of a station
-
70,105
-
-
(43,300
)
26,805
Other investing activities
-
2,032
150
200
(176
)
2,206
Net cash (used in) provided by investing activities
-
(451,856
)
12
(2,105
)
-
(453,949
)
Cash flows from financing activities:
Proceeds from long-term debt
-
414,950
-
2,000
-
416,950
Repayments of long-term debt
-
(142,391
)
(6,877
)
(2,250
)
-
(151,518
)
Common stock dividends paid
(17,870
)
-
-
-
-
(17,870
)
Purchase of treasury stock
(48,660
)
(48,660
)
Inter-company payments
63,203
(63,203
)
-
-
-
-
Other financing activities
3,327
2,419
(8
)
98
-
5,836
Net financing
-
211,775
(6,885
)
(152
)
-
204,738
Net (decrease) increase in cash and cash equivalents
-
(116,479
)
3,212
4,711
-
(108,556
)
Cash and cash equivalents at beginning of period
-
130,472
880
560
-
131,912
Cash and cash equivalents at end of period
$
-
$
13,993
$
4,092
$
5,271
$
-
$
23,356</t>
  </si>
  <si>
    <t>Organization and Business Operations (Details)</t>
  </si>
  <si>
    <t>Sep. 30, 2016TelevisionStationMarket</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Summary of Significant Accounting Policies - Consolidated VIEs (Details) - USD ($) $ in Thousands</t>
  </si>
  <si>
    <t>Dec. 31, 2014</t>
  </si>
  <si>
    <t>Accounts receivable, net</t>
  </si>
  <si>
    <t>Variable Interest Entity [Line Items]</t>
  </si>
  <si>
    <t>Consolidated VIEs [Member] | Current assets [Member]</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Summary of Significant Accounting Policies - Additional Information (Details) shares in Thousands</t>
  </si>
  <si>
    <t>Sep. 30, 2016USD ($)TelevisionStationshares</t>
  </si>
  <si>
    <t>Sep. 30, 2015USD ($)shares</t>
  </si>
  <si>
    <t>Jul. 27, 2016USD ($)</t>
  </si>
  <si>
    <t>Dec. 31, 2015USD ($)</t>
  </si>
  <si>
    <t>Dec. 01, 2015USD ($)</t>
  </si>
  <si>
    <t>Gross proceeds from issuance of notes directly deposited In to escrow.</t>
  </si>
  <si>
    <t>Earnings Per Share Basic And Diluted Other Disclosures [Abstract]</t>
  </si>
  <si>
    <t>Stock options and restricted stock units with potentially dilutive effect (in shares) | shares</t>
  </si>
  <si>
    <t>Senior Subordinated Notes [Member] | 5.625 % Due 2024 [Member]</t>
  </si>
  <si>
    <t>Interest rate</t>
  </si>
  <si>
    <t>5.625%</t>
  </si>
  <si>
    <t>Senior Subordinated Notes [Member] | 5.625 % Due 2024 [Member] | Fair Value, Inputs, Level 1 [Member]</t>
  </si>
  <si>
    <t>Pre-funded interest deposited in to escrow</t>
  </si>
  <si>
    <t>Nonconsolidated VIEs [Member]</t>
  </si>
  <si>
    <t>Variable Interest Entity Nonconsolidated Carrying Amount Assets and Liabilities [Abstract]</t>
  </si>
  <si>
    <t>Accounts payable for fees</t>
  </si>
  <si>
    <t>Receivable for advertisements</t>
  </si>
  <si>
    <t>Payments made under outsourcing agreement</t>
  </si>
  <si>
    <t>Variable Interest Entity Consolidated Carrying Amount Assets and Liabilities [Abstract]</t>
  </si>
  <si>
    <t>Number of stations proposed to acquire | TelevisionStation</t>
  </si>
  <si>
    <t>Aggregate base fee</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WVMH - Additional Information (Details) $ in Thousands</t>
  </si>
  <si>
    <t>Aug. 02, 2016USD ($)</t>
  </si>
  <si>
    <t>Jan. 04, 2016USD ($)</t>
  </si>
  <si>
    <t>Nov. 16, 2015USD ($)TelevisionStation</t>
  </si>
  <si>
    <t>Sep. 30, 2016USD ($)</t>
  </si>
  <si>
    <t>Sep. 30, 2015USD ($)</t>
  </si>
  <si>
    <t>Consolidation of remaining assets in non-controlling interests</t>
  </si>
  <si>
    <t>Revenue included in consolidated statements of operations</t>
  </si>
  <si>
    <t>Operating income (loss)</t>
  </si>
  <si>
    <t>Number of television stations to be acquired | TelevisionStation</t>
  </si>
  <si>
    <t>Purchase price of entities to be acquired</t>
  </si>
  <si>
    <t>Cash paid in business acquisition</t>
  </si>
  <si>
    <t>Deposits and payments for acquisitions</t>
  </si>
  <si>
    <t>Remaining purchase price expected to be paid</t>
  </si>
  <si>
    <t>Acquisition related costs</t>
  </si>
  <si>
    <t>Network affiliation agreements useful life</t>
  </si>
  <si>
    <t>15 years</t>
  </si>
  <si>
    <t>WVMH [Member] | Other definite-lived intangible assets [Member]</t>
  </si>
  <si>
    <t>Weighted average estimated useful life of other intangible assets</t>
  </si>
  <si>
    <t>3 years</t>
  </si>
  <si>
    <t>Acquisitions and Dispositions - Fair Values of Assets Acquired and Liabilities Assumed (Details) - USD ($) $ in Thousands</t>
  </si>
  <si>
    <t>Jan. 04, 2016</t>
  </si>
  <si>
    <t>Aug. 02, 2016</t>
  </si>
  <si>
    <t>Mar. 14, 2016</t>
  </si>
  <si>
    <t>Jan. 31, 2016</t>
  </si>
  <si>
    <t>Property and equipment</t>
  </si>
  <si>
    <t>Total assets acquired</t>
  </si>
  <si>
    <t>Less: Accounts payable and accrued expenses</t>
  </si>
  <si>
    <t>Less: Other noncurrent liabilities</t>
  </si>
  <si>
    <t>Net assets acquired</t>
  </si>
  <si>
    <t>Deposit on second closing</t>
  </si>
  <si>
    <t>Total paid at first closing</t>
  </si>
  <si>
    <t>Less: Broadcast rights payable</t>
  </si>
  <si>
    <t>WVMH [Member] | Network affiliation agreements [Member] | Consolidated VIEs [Member]</t>
  </si>
  <si>
    <t>Finite-lived intangible assets</t>
  </si>
  <si>
    <t>Reiten [Member] | Network affiliation agreements [Member]</t>
  </si>
  <si>
    <t>Reiten [Member] | Other definite-lived intangible assets [Member]</t>
  </si>
  <si>
    <t>KCWI [Member] | Other definite-lived intangible assets [Member]</t>
  </si>
  <si>
    <t>Acquisitions and Dispositions - Reiten - Additional Information (Details) $ in Thousands</t>
  </si>
  <si>
    <t>Feb. 01, 2016USD ($)TelevisionStation</t>
  </si>
  <si>
    <t>Network affiliation agreements [Member]</t>
  </si>
  <si>
    <t>Acquisition date</t>
  </si>
  <si>
    <t>Feb. 1,
		2016</t>
  </si>
  <si>
    <t>Number of television stations acquired | TelevisionStation</t>
  </si>
  <si>
    <t>Purchase price of entities acquired</t>
  </si>
  <si>
    <t>Deposit paid upon signing an agreement to acquire a business</t>
  </si>
  <si>
    <t>2 years 6 months</t>
  </si>
  <si>
    <t>Acquisitions and Dispositions - KCWI - Additional Information (Details) - USD ($)</t>
  </si>
  <si>
    <t>Oct. 24, 2014</t>
  </si>
  <si>
    <t>Mar. 14,
		2016</t>
  </si>
  <si>
    <t>Acquisitions and Dispositions - Kixer - Additional Information (Details) - USD ($) $ in Thousands</t>
  </si>
  <si>
    <t>Oct. 01, 2015</t>
  </si>
  <si>
    <t>Payments for Contingent Consideration</t>
  </si>
  <si>
    <t>Kixer [Member]</t>
  </si>
  <si>
    <t>Oct. 1,
		2015</t>
  </si>
  <si>
    <t>Maximum Earnout payment</t>
  </si>
  <si>
    <t>Fair value of remaining obligations, Earnout payment</t>
  </si>
  <si>
    <t>Acquisitions and Dispositions - Media General - Additional Information (Details)</t>
  </si>
  <si>
    <t>Sep. 30, 2016USD ($)TelevisionStation$ / shares</t>
  </si>
  <si>
    <t>Jan. 27, 2016USD ($)$ / shares</t>
  </si>
  <si>
    <t>Debt instrument principal amount</t>
  </si>
  <si>
    <t>Media General Future Acquisition [Member]</t>
  </si>
  <si>
    <t>Outstanding equity acquired, price per share | $ / shares</t>
  </si>
  <si>
    <t>Acquired ownership interests percentage</t>
  </si>
  <si>
    <t>66.00%</t>
  </si>
  <si>
    <t>Minority shareholders ownership interests percentage</t>
  </si>
  <si>
    <t>34.00%</t>
  </si>
  <si>
    <t>Termination fee receivable from Media General on superior proposal</t>
  </si>
  <si>
    <t>Termination fee payable by company under certain circumstances</t>
  </si>
  <si>
    <t>Maximum borrowing capacity</t>
  </si>
  <si>
    <t>Number of television stations owned by the acquiree to be sold | TelevisionStation</t>
  </si>
  <si>
    <t>Number of television stations owned by the acquirer to be sold | TelevisionStation</t>
  </si>
  <si>
    <t>Media General Future Acquisition [Member] | Future Sale to Graham Media Group, Inc. [Member]</t>
  </si>
  <si>
    <t>Number of television stations to be sold | TelevisionStation</t>
  </si>
  <si>
    <t>Selling price of entities to be sold</t>
  </si>
  <si>
    <t>Media General Future Acquisition [Member] | Future Sale to Bayou City Broadcasting Lafayette, Inc. [Member]</t>
  </si>
  <si>
    <t>Media General Future Acquisition [Member] | Future Sale to Marquee Broadcasting, Inc.[Member]</t>
  </si>
  <si>
    <t>Media General Future Acquisition [Member] | Future Sale to Gray Television Group, Inc. [Member]</t>
  </si>
  <si>
    <t>Media General Future Acquisition [Member] | Future Sale to USA Television MidAmerican Holdings, LLC [Member]</t>
  </si>
  <si>
    <t>Media General Future Acquisition [Member] | Future Sale to Ramar Communications, Inc. [Member]</t>
  </si>
  <si>
    <t>Class A Common Stock [Member] | Media General Future Acquisition [Member]</t>
  </si>
  <si>
    <t>Percentage of shares issued for each share outstanding</t>
  </si>
  <si>
    <t>Common stock market , price per share | $ / shares</t>
  </si>
  <si>
    <t>Intangible Assets and Goodwill - Intangible Assets Subject to Amortization (Details) - USD ($) $ in Thousands</t>
  </si>
  <si>
    <t>12 Months Ended</t>
  </si>
  <si>
    <t>Finite-Lived Intangible Assets [Line Items]</t>
  </si>
  <si>
    <t>Gross</t>
  </si>
  <si>
    <t>Accumulated Amortization</t>
  </si>
  <si>
    <t>Net</t>
  </si>
  <si>
    <t>Estimated useful life, in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6</t>
  </si>
  <si>
    <t>Thereafter</t>
  </si>
  <si>
    <t>Intangible Assets and Goodwill - Goodwill and FCC Licenses (Details) - USD ($) $ in Thousands</t>
  </si>
  <si>
    <t>Goodwill [Roll Forward]</t>
  </si>
  <si>
    <t>Goodwill, Gross</t>
  </si>
  <si>
    <t>Goodwill, Accumulated Impairment</t>
  </si>
  <si>
    <t>Goodwill, Net</t>
  </si>
  <si>
    <t>Goodwill Acquisitions and Consolidations of VIEs, Net</t>
  </si>
  <si>
    <t>FCC Licenses [Abstract]</t>
  </si>
  <si>
    <t>FCC Licenses, Gross</t>
  </si>
  <si>
    <t>FCC Licenses, Accumulated Impairment</t>
  </si>
  <si>
    <t>FCC Licenses, Net</t>
  </si>
  <si>
    <t>FCC Licenses Acquisitions and Consolidations of VIE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Senior Subordinated Notes [Member] | 6.125% Due 2022 [Member]</t>
  </si>
  <si>
    <t>Debt - Long Term Debt (Parenthetical) (Details) - USD ($) $ in Thousands</t>
  </si>
  <si>
    <t>Jul. 27, 2016</t>
  </si>
  <si>
    <t>6.875 % Due 2020 [Member]</t>
  </si>
  <si>
    <t>6.875%</t>
  </si>
  <si>
    <t>6.125% Due 2022 [Member]</t>
  </si>
  <si>
    <t>6.125%</t>
  </si>
  <si>
    <t>Debt financing costs and discount</t>
  </si>
  <si>
    <t>Debt - Additional Information (Details) - USD ($)</t>
  </si>
  <si>
    <t>Feb. 29, 2016</t>
  </si>
  <si>
    <t>Debt Instrument [Line Items]</t>
  </si>
  <si>
    <t>Repayment of debt</t>
  </si>
  <si>
    <t>Available borrowing capacity</t>
  </si>
  <si>
    <t>Payment of contractual maturities under senior secured credit facilities</t>
  </si>
  <si>
    <t>Frequency of periodic interest payments</t>
  </si>
  <si>
    <t>semiannually</t>
  </si>
  <si>
    <t>Maturity date</t>
  </si>
  <si>
    <t>Aug. 1,
		2024</t>
  </si>
  <si>
    <t>Pre-funded Interest</t>
  </si>
  <si>
    <t>Debt finance costs</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2]</t>
  </si>
  <si>
    <t>Senior Subordinated Notes [Member] | 6.875 % Due 2020 [Member] | Fair Value [Member] | Level 2 [Member]</t>
  </si>
  <si>
    <t>Senior Subordinated Notes [Member] | 6.125% Due 2022 [Member] | Carrying Amount [Member] | Level 2 [Member]</t>
  </si>
  <si>
    <t>Senior Subordinated Notes [Member] | 6.125%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FCC Regulatory Matters - Additional Information (Details)</t>
  </si>
  <si>
    <t>May 31, 2016</t>
  </si>
  <si>
    <t>Maximum percentage of US television household reach</t>
  </si>
  <si>
    <t>39.00%</t>
  </si>
  <si>
    <t>Percentage reach of ultra high frequency station</t>
  </si>
  <si>
    <t>50.00%</t>
  </si>
  <si>
    <t>Commitments and Contingencies - Additional Information (Details) $ in Millions</t>
  </si>
  <si>
    <t>Financial Guarantee of Mission Debt [Member]</t>
  </si>
  <si>
    <t>Guarantees of Mission and Marshall Debt [Abstract]</t>
  </si>
  <si>
    <t>Maximum commitment under senior secured credit facility</t>
  </si>
  <si>
    <t>Commitment under senior secured credit facility at carrying value</t>
  </si>
  <si>
    <t>Financial Guarantee of Marshall Debt [Member]</t>
  </si>
  <si>
    <t>Segment Data - Summary of Segment Financial Information (Details) - USD ($) $ in Thousands</t>
  </si>
  <si>
    <t>Segment Reporting Information [Line Items]</t>
  </si>
  <si>
    <t>Income (loss) from operations</t>
  </si>
  <si>
    <t>Assets</t>
  </si>
  <si>
    <t>Broadcasting [Member]</t>
  </si>
  <si>
    <t>Other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Broadcasting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Income tax (expense) benefit</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Subsequent Events - Additional Information (Details) - $ / shares</t>
  </si>
  <si>
    <t>Oct. 20, 2016</t>
  </si>
  <si>
    <t>Subsequent Event [Line Items]</t>
  </si>
  <si>
    <t>Class A Common Stock [Member] | Subsequent Event [Member]</t>
  </si>
  <si>
    <t>Dividends, date declared</t>
  </si>
  <si>
    <t>Oct. 20,
		2016</t>
  </si>
  <si>
    <t>Dividends, date payable</t>
  </si>
  <si>
    <t>Nov. 18,
		2016</t>
  </si>
  <si>
    <t>Dividends, date of record</t>
  </si>
  <si>
    <t>Nov. 4,
		2016</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142417</v>
      </c>
    </row>
    <row r="12" spans="1:3">
      <c s="4" r="A12" t="s">
        <v>19</v>
      </c>
      <c s="4" r="B12" t="s">
        <v>20</v>
      </c>
    </row>
    <row r="13" spans="1:3">
      <c s="4" r="A13" t="s">
        <v>21</v>
      </c>
      <c s="4" r="B13" t="s">
        <v>22</v>
      </c>
    </row>
    <row r="14" spans="1:3">
      <c s="4" r="A14" t="s">
        <v>23</v>
      </c>
      <c s="4" r="B14" t="s">
        <v>24</v>
      </c>
    </row>
    <row r="15" spans="1:3">
      <c s="4" r="A15" t="s">
        <v>25</v>
      </c>
      <c s="6" r="C15" t="n">
        <v>30704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50</v>
      </c>
      <c s="2" r="B1" t="s">
        <v>1</v>
      </c>
    </row>
    <row r="2" spans="1:2">
      <c s="2" r="B2" t="s">
        <v>2</v>
      </c>
    </row>
    <row r="3" spans="1:2">
      <c s="3" r="A3" t="s">
        <v>193</v>
      </c>
    </row>
    <row r="4" spans="1:2">
      <c s="4" r="A4" t="s">
        <v>50</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210</v>
      </c>
      <c s="2" r="B1" t="s">
        <v>1</v>
      </c>
    </row>
    <row r="2" spans="1:2">
      <c s="2" r="B2" t="s">
        <v>2</v>
      </c>
    </row>
    <row r="3" spans="1:2">
      <c s="3" r="A3" t="s">
        <v>182</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225</v>
      </c>
      <c s="4" r="B11"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4" r="A3" t="s">
        <v>228</v>
      </c>
      <c s="4" r="B3" t="s">
        <v>229</v>
      </c>
    </row>
    <row r="4" spans="1:2">
      <c s="4" r="A4" t="s">
        <v>230</v>
      </c>
      <c s="4" r="B4" t="s">
        <v>231</v>
      </c>
    </row>
    <row r="5" spans="1:2">
      <c s="4" r="A5" t="s">
        <v>75</v>
      </c>
    </row>
    <row r="6" spans="1:2">
      <c s="4" r="A6" t="s">
        <v>228</v>
      </c>
      <c s="4" r="B6"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v>
      </c>
      <c s="2" r="C1" t="s">
        <v>2</v>
      </c>
      <c s="2" r="D1" t="s">
        <v>27</v>
      </c>
    </row>
    <row r="2" spans="1:4">
      <c s="3" r="A2" t="s">
        <v>28</v>
      </c>
    </row>
    <row r="3" spans="1:4">
      <c s="4" r="A3" t="s">
        <v>29</v>
      </c>
      <c s="7" r="C3" t="n">
        <v>29256</v>
      </c>
      <c s="7" r="D3" t="n">
        <v>43416</v>
      </c>
    </row>
    <row r="4" spans="1:4">
      <c s="4" r="A4" t="s">
        <v>30</v>
      </c>
      <c s="6" r="C4" t="n">
        <v>214404</v>
      </c>
      <c s="6" r="D4" t="n">
        <v>192991</v>
      </c>
    </row>
    <row r="5" spans="1:4">
      <c s="4" r="A5" t="s">
        <v>31</v>
      </c>
      <c s="6" r="C5" t="n">
        <v>15495</v>
      </c>
      <c s="6" r="D5" t="n">
        <v>16297</v>
      </c>
    </row>
    <row r="6" spans="1:4">
      <c s="4" r="A6" t="s">
        <v>32</v>
      </c>
      <c s="6" r="C6" t="n">
        <v>27866</v>
      </c>
      <c s="6" r="D6" t="n">
        <v>7324</v>
      </c>
    </row>
    <row r="7" spans="1:4">
      <c s="4" r="A7" t="s">
        <v>33</v>
      </c>
      <c s="6" r="C7" t="n">
        <v>287021</v>
      </c>
      <c s="6" r="D7" t="n">
        <v>260028</v>
      </c>
    </row>
    <row r="8" spans="1:4">
      <c s="4" r="A8" t="s">
        <v>34</v>
      </c>
      <c s="6" r="C8" t="n">
        <v>283600</v>
      </c>
      <c s="6" r="D8" t="n">
        <v>266583</v>
      </c>
    </row>
    <row r="9" spans="1:4">
      <c s="4" r="A9" t="s">
        <v>35</v>
      </c>
      <c s="6" r="C9" t="n">
        <v>488432</v>
      </c>
      <c s="6" r="D9" t="n">
        <v>451662</v>
      </c>
    </row>
    <row r="10" spans="1:4">
      <c s="4" r="A10" t="s">
        <v>36</v>
      </c>
      <c s="6" r="C10" t="n">
        <v>542524</v>
      </c>
      <c s="6" r="D10" t="n">
        <v>489335</v>
      </c>
    </row>
    <row r="11" spans="1:4">
      <c s="4" r="A11" t="s">
        <v>37</v>
      </c>
      <c s="6" r="C11" t="n">
        <v>336406</v>
      </c>
      <c s="6" r="D11" t="n">
        <v>314361</v>
      </c>
    </row>
    <row r="12" spans="1:4">
      <c s="4" r="A12" t="s">
        <v>38</v>
      </c>
      <c s="6" r="C12" t="n">
        <v>900402</v>
      </c>
    </row>
    <row r="13" spans="1:4">
      <c s="4" r="A13" t="s">
        <v>39</v>
      </c>
      <c s="6" r="C13" t="n">
        <v>82311</v>
      </c>
      <c s="6" r="D13" t="n">
        <v>53165</v>
      </c>
    </row>
    <row r="14" spans="1:4">
      <c s="4" r="A14" t="s">
        <v>40</v>
      </c>
      <c s="4" r="B14" t="s">
        <v>41</v>
      </c>
      <c s="6" r="C14" t="n">
        <v>2920696</v>
      </c>
      <c s="6" r="D14" t="n">
        <v>1835134</v>
      </c>
    </row>
    <row r="15" spans="1:4">
      <c s="3" r="A15" t="s">
        <v>42</v>
      </c>
    </row>
    <row r="16" spans="1:4">
      <c s="4" r="A16" t="s">
        <v>43</v>
      </c>
      <c s="6" r="C16" t="n">
        <v>28093</v>
      </c>
      <c s="6" r="D16" t="n">
        <v>22139</v>
      </c>
    </row>
    <row r="17" spans="1:4">
      <c s="4" r="A17" t="s">
        <v>44</v>
      </c>
      <c s="6" r="C17" t="n">
        <v>16750</v>
      </c>
      <c s="6" r="D17" t="n">
        <v>17510</v>
      </c>
    </row>
    <row r="18" spans="1:4">
      <c s="4" r="A18" t="s">
        <v>45</v>
      </c>
      <c s="6" r="C18" t="n">
        <v>25388</v>
      </c>
      <c s="6" r="D18" t="n">
        <v>25936</v>
      </c>
    </row>
    <row r="19" spans="1:4">
      <c s="4" r="A19" t="s">
        <v>46</v>
      </c>
      <c s="6" r="C19" t="n">
        <v>70364</v>
      </c>
      <c s="6" r="D19" t="n">
        <v>60559</v>
      </c>
    </row>
    <row r="20" spans="1:4">
      <c s="4" r="A20" t="s">
        <v>47</v>
      </c>
      <c s="6" r="C20" t="n">
        <v>24751</v>
      </c>
      <c s="6" r="D20" t="n">
        <v>10939</v>
      </c>
    </row>
    <row r="21" spans="1:4">
      <c s="4" r="A21" t="s">
        <v>48</v>
      </c>
      <c s="6" r="C21" t="n">
        <v>15804</v>
      </c>
      <c s="6" r="D21" t="n">
        <v>8978</v>
      </c>
    </row>
    <row r="22" spans="1:4">
      <c s="4" r="A22" t="s">
        <v>49</v>
      </c>
      <c s="6" r="C22" t="n">
        <v>181150</v>
      </c>
      <c s="6" r="D22" t="n">
        <v>146061</v>
      </c>
    </row>
    <row r="23" spans="1:4">
      <c s="4" r="A23" t="s">
        <v>50</v>
      </c>
      <c s="6" r="C23" t="n">
        <v>2320077</v>
      </c>
      <c s="6" r="D23" t="n">
        <v>1454075</v>
      </c>
    </row>
    <row r="24" spans="1:4">
      <c s="4" r="A24" t="s">
        <v>51</v>
      </c>
      <c s="6" r="C24" t="n">
        <v>111079</v>
      </c>
      <c s="6" r="D24" t="n">
        <v>101764</v>
      </c>
    </row>
    <row r="25" spans="1:4">
      <c s="4" r="A25" t="s">
        <v>52</v>
      </c>
      <c s="6" r="C25" t="n">
        <v>40789</v>
      </c>
      <c s="6" r="D25" t="n">
        <v>46861</v>
      </c>
    </row>
    <row r="26" spans="1:4">
      <c s="4" r="A26" t="s">
        <v>53</v>
      </c>
      <c s="4" r="B26" t="s">
        <v>41</v>
      </c>
      <c s="6" r="C26" t="n">
        <v>2653095</v>
      </c>
      <c s="6" r="D26" t="n">
        <v>1748761</v>
      </c>
    </row>
    <row r="27" spans="1:4">
      <c s="4" r="A27" t="s">
        <v>54</v>
      </c>
      <c s="4" r="C27" t="s">
        <v>55</v>
      </c>
      <c s="4" r="D27" t="s">
        <v>55</v>
      </c>
    </row>
    <row r="28" spans="1:4">
      <c s="3" r="A28" t="s">
        <v>56</v>
      </c>
    </row>
    <row r="29" spans="1:4">
      <c s="4" r="A29" t="s">
        <v>57</v>
      </c>
      <c s="4" r="C29" t="s">
        <v>55</v>
      </c>
      <c s="4" r="D29" t="s">
        <v>55</v>
      </c>
    </row>
    <row r="30" spans="1:4">
      <c s="4" r="A30" t="s">
        <v>58</v>
      </c>
      <c s="6" r="C30" t="n">
        <v>392836</v>
      </c>
      <c s="6" r="D30" t="n">
        <v>396224</v>
      </c>
    </row>
    <row r="31" spans="1:4">
      <c s="4" r="A31" t="s">
        <v>59</v>
      </c>
      <c s="6" r="C31" t="n">
        <v>-197065</v>
      </c>
      <c s="6" r="D31" t="n">
        <v>-268120</v>
      </c>
    </row>
    <row r="32" spans="1:4">
      <c s="4" r="A32" t="s">
        <v>60</v>
      </c>
      <c s="6" r="C32" t="n">
        <v>-43619</v>
      </c>
      <c s="6" r="D32" t="n">
        <v>-47746</v>
      </c>
    </row>
    <row r="33" spans="1:4">
      <c s="4" r="A33" t="s">
        <v>61</v>
      </c>
      <c s="6" r="C33" t="n">
        <v>152468</v>
      </c>
      <c s="6" r="D33" t="n">
        <v>80674</v>
      </c>
    </row>
    <row r="34" spans="1:4">
      <c s="4" r="A34" t="s">
        <v>62</v>
      </c>
      <c s="6" r="C34" t="n">
        <v>115133</v>
      </c>
      <c s="6" r="D34" t="n">
        <v>5699</v>
      </c>
    </row>
    <row r="35" spans="1:4">
      <c s="4" r="A35" t="s">
        <v>63</v>
      </c>
      <c s="6" r="C35" t="n">
        <v>267601</v>
      </c>
      <c s="6" r="D35" t="n">
        <v>86373</v>
      </c>
    </row>
    <row r="36" spans="1:4">
      <c s="4" r="A36" t="s">
        <v>64</v>
      </c>
      <c s="6" r="C36" t="n">
        <v>2920696</v>
      </c>
      <c s="6" r="D36" t="n">
        <v>1835134</v>
      </c>
    </row>
    <row r="37" spans="1:4">
      <c s="4" r="A37" t="s">
        <v>65</v>
      </c>
    </row>
    <row r="38" spans="1:4">
      <c s="3" r="A38" t="s">
        <v>56</v>
      </c>
    </row>
    <row r="39" spans="1:4">
      <c s="4" r="A39" t="s">
        <v>66</v>
      </c>
      <c s="6" r="C39" t="n">
        <v>316</v>
      </c>
      <c s="6" r="D39" t="n">
        <v>316</v>
      </c>
    </row>
    <row r="40" spans="1:4">
      <c s="4" r="A40" t="s">
        <v>63</v>
      </c>
      <c s="7" r="C40" t="n">
        <v>316</v>
      </c>
      <c s="7" r="D40" t="n">
        <v>316</v>
      </c>
    </row>
    <row r="41" spans="1:4">
      <c r="A41" t="n"/>
    </row>
    <row r="42" spans="1:4">
      <c s="4" r="A42" t="s">
        <v>41</v>
      </c>
      <c s="4" r="B42" t="s">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4" r="A3" t="s">
        <v>234</v>
      </c>
    </row>
    <row r="4" spans="1:2">
      <c s="3" r="A4" t="s">
        <v>235</v>
      </c>
    </row>
    <row r="5" spans="1:2">
      <c s="4" r="A5" t="s">
        <v>236</v>
      </c>
      <c s="4" r="B5" t="s">
        <v>237</v>
      </c>
    </row>
    <row r="6" spans="1:2">
      <c s="4" r="A6" t="s">
        <v>238</v>
      </c>
    </row>
    <row r="7" spans="1:2">
      <c s="3" r="A7" t="s">
        <v>235</v>
      </c>
    </row>
    <row r="8" spans="1:2">
      <c s="4" r="A8" t="s">
        <v>236</v>
      </c>
      <c s="4" r="B8" t="s">
        <v>239</v>
      </c>
    </row>
    <row r="9" spans="1:2">
      <c s="4" r="A9" t="s">
        <v>240</v>
      </c>
    </row>
    <row r="10" spans="1:2">
      <c s="3" r="A10" t="s">
        <v>235</v>
      </c>
    </row>
    <row r="11" spans="1:2">
      <c s="4" r="A11" t="s">
        <v>236</v>
      </c>
      <c s="4" r="B11" t="s">
        <v>241</v>
      </c>
    </row>
    <row r="12" spans="1:2">
      <c s="4" r="A12" t="s">
        <v>242</v>
      </c>
    </row>
    <row r="13" spans="1:2">
      <c s="3" r="A13" t="s">
        <v>235</v>
      </c>
    </row>
    <row r="14" spans="1:2">
      <c s="4" r="A14" t="s">
        <v>236</v>
      </c>
      <c s="4" r="B1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44</v>
      </c>
      <c s="2" r="B1" t="s">
        <v>1</v>
      </c>
    </row>
    <row r="2" spans="1:2">
      <c s="2" r="B2" t="s">
        <v>2</v>
      </c>
    </row>
    <row r="3" spans="1:2">
      <c s="3" r="A3" t="s">
        <v>188</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1</v>
      </c>
      <c s="2" r="B1" t="s">
        <v>1</v>
      </c>
    </row>
    <row r="2" spans="1:2">
      <c s="2" r="B2" t="s">
        <v>2</v>
      </c>
    </row>
    <row r="3" spans="1:2">
      <c s="3" r="A3" t="s">
        <v>191</v>
      </c>
    </row>
    <row r="4" spans="1:2">
      <c s="4" r="A4" t="s">
        <v>190</v>
      </c>
      <c s="4" r="B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s="1" r="A1" t="s">
        <v>253</v>
      </c>
      <c s="2" r="B1" t="s">
        <v>1</v>
      </c>
    </row>
    <row r="2" spans="1:2">
      <c s="2" r="B2" t="s">
        <v>2</v>
      </c>
    </row>
    <row r="3" spans="1:2">
      <c s="3" r="A3" t="s">
        <v>193</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8</v>
      </c>
      <c s="2" r="B1" t="s">
        <v>1</v>
      </c>
    </row>
    <row r="2" spans="1:2">
      <c s="2" r="B2" t="s">
        <v>2</v>
      </c>
    </row>
    <row r="3" spans="1:2">
      <c s="3" r="A3" t="s">
        <v>202</v>
      </c>
    </row>
    <row r="4" spans="1:2">
      <c s="4" r="A4" t="s">
        <v>259</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61</v>
      </c>
      <c s="2" r="B1" t="s">
        <v>1</v>
      </c>
    </row>
    <row r="2" spans="1:2">
      <c s="2" r="B2" t="s">
        <v>2</v>
      </c>
    </row>
    <row r="3" spans="1:2">
      <c s="3" r="A3" t="s">
        <v>205</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s="1" r="A1" t="s">
        <v>268</v>
      </c>
      <c s="2" r="B1" t="s">
        <v>269</v>
      </c>
    </row>
    <row r="2" spans="1:2">
      <c s="3" r="A2" t="s">
        <v>179</v>
      </c>
    </row>
    <row r="3" spans="1:2">
      <c s="4" r="A3" t="s">
        <v>270</v>
      </c>
      <c s="6" r="B3" t="n">
        <v>104</v>
      </c>
    </row>
    <row r="4" spans="1:2">
      <c s="4" r="A4" t="s">
        <v>271</v>
      </c>
      <c s="6" r="B4" t="n">
        <v>62</v>
      </c>
    </row>
    <row r="5" spans="1:2">
      <c s="4" r="A5" t="s">
        <v>272</v>
      </c>
      <c s="6" r="B5" t="n">
        <v>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273</v>
      </c>
      <c s="2" r="C1" t="s">
        <v>2</v>
      </c>
      <c s="2" r="D1" t="s">
        <v>27</v>
      </c>
      <c s="2" r="E1" t="s">
        <v>88</v>
      </c>
      <c s="2" r="F1" t="s">
        <v>274</v>
      </c>
    </row>
    <row r="2" spans="1:6">
      <c s="3" r="A2" t="s">
        <v>28</v>
      </c>
    </row>
    <row r="3" spans="1:6">
      <c s="4" r="A3" t="s">
        <v>29</v>
      </c>
      <c s="7" r="C3" t="n">
        <v>29256</v>
      </c>
      <c s="7" r="D3" t="n">
        <v>43416</v>
      </c>
      <c s="7" r="E3" t="n">
        <v>23356</v>
      </c>
      <c s="7" r="F3" t="n">
        <v>131912</v>
      </c>
    </row>
    <row r="4" spans="1:6">
      <c s="4" r="A4" t="s">
        <v>275</v>
      </c>
      <c s="6" r="C4" t="n">
        <v>214404</v>
      </c>
      <c s="6" r="D4" t="n">
        <v>192991</v>
      </c>
    </row>
    <row r="5" spans="1:6">
      <c s="4" r="A5" t="s">
        <v>32</v>
      </c>
      <c s="6" r="C5" t="n">
        <v>27866</v>
      </c>
      <c s="6" r="D5" t="n">
        <v>7324</v>
      </c>
    </row>
    <row r="6" spans="1:6">
      <c s="4" r="A6" t="s">
        <v>33</v>
      </c>
      <c s="6" r="C6" t="n">
        <v>287021</v>
      </c>
      <c s="6" r="D6" t="n">
        <v>260028</v>
      </c>
    </row>
    <row r="7" spans="1:6">
      <c s="4" r="A7" t="s">
        <v>34</v>
      </c>
      <c s="6" r="C7" t="n">
        <v>283600</v>
      </c>
      <c s="6" r="D7" t="n">
        <v>266583</v>
      </c>
    </row>
    <row r="8" spans="1:6">
      <c s="4" r="A8" t="s">
        <v>35</v>
      </c>
      <c s="6" r="C8" t="n">
        <v>488432</v>
      </c>
      <c s="6" r="D8" t="n">
        <v>451662</v>
      </c>
    </row>
    <row r="9" spans="1:6">
      <c s="4" r="A9" t="s">
        <v>36</v>
      </c>
      <c s="6" r="C9" t="n">
        <v>542524</v>
      </c>
      <c s="6" r="D9" t="n">
        <v>489335</v>
      </c>
    </row>
    <row r="10" spans="1:6">
      <c s="4" r="A10" t="s">
        <v>37</v>
      </c>
      <c s="6" r="C10" t="n">
        <v>336406</v>
      </c>
      <c s="6" r="D10" t="n">
        <v>314361</v>
      </c>
    </row>
    <row r="11" spans="1:6">
      <c s="4" r="A11" t="s">
        <v>39</v>
      </c>
      <c s="6" r="C11" t="n">
        <v>82311</v>
      </c>
      <c s="6" r="D11" t="n">
        <v>53165</v>
      </c>
    </row>
    <row r="12" spans="1:6">
      <c s="4" r="A12" t="s">
        <v>40</v>
      </c>
      <c s="4" r="B12" t="s">
        <v>41</v>
      </c>
      <c s="6" r="C12" t="n">
        <v>2920696</v>
      </c>
      <c s="6" r="D12" t="n">
        <v>1835134</v>
      </c>
    </row>
    <row r="13" spans="1:6">
      <c s="3" r="A13" t="s">
        <v>42</v>
      </c>
    </row>
    <row r="14" spans="1:6">
      <c s="4" r="A14" t="s">
        <v>43</v>
      </c>
      <c s="6" r="C14" t="n">
        <v>28093</v>
      </c>
      <c s="6" r="D14" t="n">
        <v>22139</v>
      </c>
    </row>
    <row r="15" spans="1:6">
      <c s="4" r="A15" t="s">
        <v>47</v>
      </c>
      <c s="6" r="C15" t="n">
        <v>24751</v>
      </c>
      <c s="6" r="D15" t="n">
        <v>10939</v>
      </c>
    </row>
    <row r="16" spans="1:6">
      <c s="4" r="A16" t="s">
        <v>48</v>
      </c>
      <c s="6" r="C16" t="n">
        <v>15804</v>
      </c>
      <c s="6" r="D16" t="n">
        <v>8978</v>
      </c>
    </row>
    <row r="17" spans="1:6">
      <c s="4" r="A17" t="s">
        <v>49</v>
      </c>
      <c s="6" r="C17" t="n">
        <v>181150</v>
      </c>
      <c s="6" r="D17" t="n">
        <v>146061</v>
      </c>
    </row>
    <row r="18" spans="1:6">
      <c s="4" r="A18" t="s">
        <v>50</v>
      </c>
      <c s="6" r="C18" t="n">
        <v>2320077</v>
      </c>
      <c s="6" r="D18" t="n">
        <v>1454075</v>
      </c>
    </row>
    <row r="19" spans="1:6">
      <c s="4" r="A19" t="s">
        <v>52</v>
      </c>
      <c s="6" r="C19" t="n">
        <v>40789</v>
      </c>
      <c s="6" r="D19" t="n">
        <v>46861</v>
      </c>
    </row>
    <row r="20" spans="1:6">
      <c s="4" r="A20" t="s">
        <v>53</v>
      </c>
      <c s="4" r="B20" t="s">
        <v>41</v>
      </c>
      <c s="6" r="C20" t="n">
        <v>2653095</v>
      </c>
      <c s="6" r="D20" t="n">
        <v>1748761</v>
      </c>
    </row>
    <row r="21" spans="1:6">
      <c s="4" r="A21" t="s">
        <v>75</v>
      </c>
    </row>
    <row r="22" spans="1:6">
      <c s="3" r="A22" t="s">
        <v>276</v>
      </c>
    </row>
    <row r="23" spans="1:6">
      <c s="4" r="A23" t="s">
        <v>77</v>
      </c>
      <c s="6" r="C23" t="n">
        <v>227132</v>
      </c>
      <c s="6" r="D23" t="n">
        <v>119909</v>
      </c>
    </row>
    <row r="24" spans="1:6">
      <c s="4" r="A24" t="s">
        <v>79</v>
      </c>
      <c s="6" r="C24" t="n">
        <v>38045</v>
      </c>
      <c s="6" r="D24" t="n">
        <v>40715</v>
      </c>
    </row>
    <row r="25" spans="1:6">
      <c s="3" r="A25" t="s">
        <v>28</v>
      </c>
    </row>
    <row r="26" spans="1:6">
      <c s="4" r="A26" t="s">
        <v>29</v>
      </c>
      <c s="6" r="C26" t="n">
        <v>7030</v>
      </c>
      <c s="6" r="D26" t="n">
        <v>6137</v>
      </c>
    </row>
    <row r="27" spans="1:6">
      <c s="4" r="A27" t="s">
        <v>275</v>
      </c>
      <c s="6" r="C27" t="n">
        <v>20108</v>
      </c>
      <c s="6" r="D27" t="n">
        <v>16400</v>
      </c>
    </row>
    <row r="28" spans="1:6">
      <c s="4" r="A28" t="s">
        <v>32</v>
      </c>
      <c s="6" r="C28" t="n">
        <v>3822</v>
      </c>
      <c s="6" r="D28" t="n">
        <v>3460</v>
      </c>
    </row>
    <row r="29" spans="1:6">
      <c s="4" r="A29" t="s">
        <v>33</v>
      </c>
      <c s="6" r="C29" t="n">
        <v>30960</v>
      </c>
      <c s="6" r="D29" t="n">
        <v>25997</v>
      </c>
    </row>
    <row r="30" spans="1:6">
      <c s="4" r="A30" t="s">
        <v>34</v>
      </c>
      <c s="6" r="C30" t="n">
        <v>30919</v>
      </c>
      <c s="6" r="D30" t="n">
        <v>29681</v>
      </c>
    </row>
    <row r="31" spans="1:6">
      <c s="4" r="A31" t="s">
        <v>35</v>
      </c>
      <c s="6" r="C31" t="n">
        <v>97955</v>
      </c>
      <c s="6" r="D31" t="n">
        <v>69825</v>
      </c>
    </row>
    <row r="32" spans="1:6">
      <c s="4" r="A32" t="s">
        <v>36</v>
      </c>
      <c s="6" r="C32" t="n">
        <v>114791</v>
      </c>
      <c s="6" r="D32" t="n">
        <v>74312</v>
      </c>
    </row>
    <row r="33" spans="1:6">
      <c s="4" r="A33" t="s">
        <v>37</v>
      </c>
      <c s="6" r="C33" t="n">
        <v>89114</v>
      </c>
      <c s="6" r="D33" t="n">
        <v>58053</v>
      </c>
    </row>
    <row r="34" spans="1:6">
      <c s="4" r="A34" t="s">
        <v>39</v>
      </c>
      <c s="6" r="C34" t="n">
        <v>16097</v>
      </c>
      <c s="6" r="D34" t="n">
        <v>22572</v>
      </c>
    </row>
    <row r="35" spans="1:6">
      <c s="4" r="A35" t="s">
        <v>40</v>
      </c>
      <c s="6" r="C35" t="n">
        <v>379836</v>
      </c>
      <c s="6" r="D35" t="n">
        <v>280440</v>
      </c>
    </row>
    <row r="36" spans="1:6">
      <c s="3" r="A36" t="s">
        <v>42</v>
      </c>
    </row>
    <row r="37" spans="1:6">
      <c s="4" r="A37" t="s">
        <v>43</v>
      </c>
      <c s="6" r="C37" t="n">
        <v>8334</v>
      </c>
      <c s="6" r="D37" t="n">
        <v>6985</v>
      </c>
    </row>
    <row r="38" spans="1:6">
      <c s="4" r="A38" t="s">
        <v>47</v>
      </c>
      <c s="6" r="C38" t="n">
        <v>27</v>
      </c>
      <c s="6" r="D38" t="n">
        <v>28</v>
      </c>
    </row>
    <row r="39" spans="1:6">
      <c s="4" r="A39" t="s">
        <v>48</v>
      </c>
      <c s="6" r="C39" t="n">
        <v>12436</v>
      </c>
      <c s="6" r="D39" t="n">
        <v>14288</v>
      </c>
    </row>
    <row r="40" spans="1:6">
      <c s="4" r="A40" t="s">
        <v>49</v>
      </c>
      <c s="6" r="C40" t="n">
        <v>20797</v>
      </c>
      <c s="6" r="D40" t="n">
        <v>21301</v>
      </c>
    </row>
    <row r="41" spans="1:6">
      <c s="4" r="A41" t="s">
        <v>50</v>
      </c>
      <c s="6" r="C41" t="n">
        <v>270406</v>
      </c>
      <c s="6" r="D41" t="n">
        <v>276131</v>
      </c>
    </row>
    <row r="42" spans="1:6">
      <c s="4" r="A42" t="s">
        <v>52</v>
      </c>
      <c s="6" r="C42" t="n">
        <v>25609</v>
      </c>
      <c s="6" r="D42" t="n">
        <v>26427</v>
      </c>
    </row>
    <row r="43" spans="1:6">
      <c s="4" r="A43" t="s">
        <v>53</v>
      </c>
      <c s="6" r="C43" t="n">
        <v>316812</v>
      </c>
      <c s="6" r="D43" t="n">
        <v>323859</v>
      </c>
    </row>
    <row r="44" spans="1:6">
      <c s="4" r="A44" t="s">
        <v>277</v>
      </c>
    </row>
    <row r="45" spans="1:6">
      <c s="3" r="A45" t="s">
        <v>276</v>
      </c>
    </row>
    <row r="46" spans="1:6">
      <c s="4" r="A46" t="s">
        <v>77</v>
      </c>
      <c s="6" r="C46" t="n">
        <v>4342</v>
      </c>
      <c s="6" r="D46" t="n">
        <v>2910</v>
      </c>
    </row>
    <row r="47" spans="1:6">
      <c s="4" r="A47" t="s">
        <v>278</v>
      </c>
    </row>
    <row r="48" spans="1:6">
      <c s="3" r="A48" t="s">
        <v>276</v>
      </c>
    </row>
    <row r="49" spans="1:6">
      <c s="4" r="A49" t="s">
        <v>77</v>
      </c>
      <c s="6" r="C49" t="n">
        <v>7075</v>
      </c>
      <c s="6" r="D49" t="n">
        <v>4004</v>
      </c>
    </row>
    <row r="50" spans="1:6">
      <c s="4" r="A50" t="s">
        <v>279</v>
      </c>
    </row>
    <row r="51" spans="1:6">
      <c s="3" r="A51" t="s">
        <v>276</v>
      </c>
    </row>
    <row r="52" spans="1:6">
      <c s="4" r="A52" t="s">
        <v>77</v>
      </c>
      <c s="6" r="C52" t="n">
        <v>46314</v>
      </c>
      <c s="6" r="D52" t="n">
        <v>18182</v>
      </c>
    </row>
    <row r="53" spans="1:6">
      <c s="4" r="A53" t="s">
        <v>280</v>
      </c>
    </row>
    <row r="54" spans="1:6">
      <c s="3" r="A54" t="s">
        <v>276</v>
      </c>
    </row>
    <row r="55" spans="1:6">
      <c s="4" r="A55" t="s">
        <v>77</v>
      </c>
      <c s="6" r="C55" t="n">
        <v>114791</v>
      </c>
      <c s="6" r="D55" t="n">
        <v>74312</v>
      </c>
    </row>
    <row r="56" spans="1:6">
      <c s="4" r="A56" t="s">
        <v>281</v>
      </c>
    </row>
    <row r="57" spans="1:6">
      <c s="3" r="A57" t="s">
        <v>276</v>
      </c>
    </row>
    <row r="58" spans="1:6">
      <c s="4" r="A58" t="s">
        <v>77</v>
      </c>
      <c s="6" r="C58" t="n">
        <v>54187</v>
      </c>
      <c s="6" r="D58" t="n">
        <v>20112</v>
      </c>
    </row>
    <row r="59" spans="1:6">
      <c s="4" r="A59" t="s">
        <v>282</v>
      </c>
    </row>
    <row r="60" spans="1:6">
      <c s="3" r="A60" t="s">
        <v>276</v>
      </c>
    </row>
    <row r="61" spans="1:6">
      <c s="4" r="A61" t="s">
        <v>77</v>
      </c>
      <c s="6" r="C61" t="n">
        <v>423</v>
      </c>
      <c s="6" r="D61" t="n">
        <v>389</v>
      </c>
    </row>
    <row r="62" spans="1:6">
      <c s="4" r="A62" t="s">
        <v>283</v>
      </c>
    </row>
    <row r="63" spans="1:6">
      <c s="3" r="A63" t="s">
        <v>276</v>
      </c>
    </row>
    <row r="64" spans="1:6">
      <c s="4" r="A64" t="s">
        <v>79</v>
      </c>
      <c s="6" r="C64" t="n">
        <v>12436</v>
      </c>
      <c s="6" r="D64" t="n">
        <v>14288</v>
      </c>
    </row>
    <row r="65" spans="1:6">
      <c s="4" r="A65" t="s">
        <v>284</v>
      </c>
    </row>
    <row r="66" spans="1:6">
      <c s="3" r="A66" t="s">
        <v>276</v>
      </c>
    </row>
    <row r="67" spans="1:6">
      <c s="4" r="A67" t="s">
        <v>79</v>
      </c>
      <c s="7" r="C67" t="n">
        <v>25609</v>
      </c>
      <c s="7" r="D67" t="n">
        <v>26427</v>
      </c>
    </row>
    <row r="68" spans="1:6">
      <c r="A68" t="n"/>
    </row>
    <row r="69" spans="1:6">
      <c s="4" r="A69" t="s">
        <v>41</v>
      </c>
      <c s="4" r="B69" t="s">
        <v>67</v>
      </c>
    </row>
  </sheetData>
  <mergeCells count="3">
    <mergeCell ref="A1:B1"/>
    <mergeCell ref="A68:E68"/>
    <mergeCell ref="B69:E6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44"/>
    <col customWidth="1" max="5" min="5" width="27"/>
    <col customWidth="1" max="6" min="6" width="21"/>
    <col customWidth="1" max="7" min="7" width="21"/>
    <col customWidth="1" max="8" min="8" width="21"/>
  </cols>
  <sheetData>
    <row r="1" spans="1:8">
      <c s="1" r="A1" t="s">
        <v>285</v>
      </c>
      <c s="2" r="B1" t="s">
        <v>87</v>
      </c>
      <c s="2" r="D1" t="s">
        <v>1</v>
      </c>
    </row>
    <row r="2" spans="1:8">
      <c s="2" r="B2" t="s">
        <v>286</v>
      </c>
      <c s="2" r="C2" t="s">
        <v>287</v>
      </c>
      <c s="2" r="D2" t="s">
        <v>286</v>
      </c>
      <c s="2" r="E2" t="s">
        <v>287</v>
      </c>
      <c s="2" r="F2" t="s">
        <v>288</v>
      </c>
      <c s="2" r="G2" t="s">
        <v>289</v>
      </c>
      <c s="2" r="H2" t="s">
        <v>290</v>
      </c>
    </row>
    <row r="3" spans="1:8">
      <c s="3" r="A3" t="s">
        <v>193</v>
      </c>
    </row>
    <row r="4" spans="1:8">
      <c s="4" r="A4" t="s">
        <v>291</v>
      </c>
      <c s="7" r="B4" t="n">
        <v>900402000</v>
      </c>
      <c s="7" r="D4" t="n">
        <v>900402000</v>
      </c>
    </row>
    <row r="5" spans="1:8">
      <c s="3" r="A5" t="s">
        <v>292</v>
      </c>
    </row>
    <row r="6" spans="1:8">
      <c s="4" r="A6" t="s">
        <v>293</v>
      </c>
      <c s="6" r="B6" t="n">
        <v>224</v>
      </c>
      <c s="6" r="C6" t="n">
        <v>879</v>
      </c>
      <c s="6" r="D6" t="n">
        <v>468</v>
      </c>
      <c s="6" r="E6" t="n">
        <v>932</v>
      </c>
    </row>
    <row r="7" spans="1:8">
      <c s="4" r="A7" t="s">
        <v>113</v>
      </c>
    </row>
    <row r="8" spans="1:8">
      <c s="3" r="A8" t="s">
        <v>292</v>
      </c>
    </row>
    <row r="9" spans="1:8">
      <c s="4" r="A9" t="s">
        <v>122</v>
      </c>
      <c s="7" r="D9" t="n">
        <v>13200000</v>
      </c>
    </row>
    <row r="10" spans="1:8">
      <c s="4" r="A10" t="s">
        <v>294</v>
      </c>
    </row>
    <row r="11" spans="1:8">
      <c s="3" r="A11" t="s">
        <v>193</v>
      </c>
    </row>
    <row r="12" spans="1:8">
      <c s="4" r="A12" t="s">
        <v>295</v>
      </c>
      <c s="4" r="B12" t="s">
        <v>296</v>
      </c>
      <c s="4" r="D12" t="s">
        <v>296</v>
      </c>
      <c s="4" r="F12" t="s">
        <v>296</v>
      </c>
    </row>
    <row r="13" spans="1:8">
      <c s="4" r="A13" t="s">
        <v>297</v>
      </c>
    </row>
    <row r="14" spans="1:8">
      <c s="3" r="A14" t="s">
        <v>193</v>
      </c>
    </row>
    <row r="15" spans="1:8">
      <c s="4" r="A15" t="s">
        <v>291</v>
      </c>
      <c s="7" r="F15" t="n">
        <v>900000000</v>
      </c>
    </row>
    <row r="16" spans="1:8">
      <c s="4" r="A16" t="s">
        <v>298</v>
      </c>
      <c s="7" r="B16" t="n">
        <v>14100000</v>
      </c>
      <c s="7" r="D16" t="n">
        <v>14100000</v>
      </c>
    </row>
    <row r="17" spans="1:8">
      <c s="4" r="A17" t="s">
        <v>299</v>
      </c>
    </row>
    <row r="18" spans="1:8">
      <c s="3" r="A18" t="s">
        <v>300</v>
      </c>
    </row>
    <row r="19" spans="1:8">
      <c s="4" r="A19" t="s">
        <v>301</v>
      </c>
      <c s="6" r="B19" t="n">
        <v>200000</v>
      </c>
      <c s="6" r="D19" t="n">
        <v>200000</v>
      </c>
      <c s="7" r="G19" t="n">
        <v>800000</v>
      </c>
    </row>
    <row r="20" spans="1:8">
      <c s="4" r="A20" t="s">
        <v>302</v>
      </c>
      <c s="6" r="B20" t="n">
        <v>600000</v>
      </c>
      <c s="6" r="D20" t="n">
        <v>600000</v>
      </c>
      <c s="7" r="G20" t="n">
        <v>1000000</v>
      </c>
    </row>
    <row r="21" spans="1:8">
      <c s="4" r="A21" t="s">
        <v>303</v>
      </c>
      <c s="7" r="B21" t="n">
        <v>200000</v>
      </c>
      <c s="7" r="C21" t="n">
        <v>100000</v>
      </c>
      <c s="7" r="D21" t="n">
        <v>4000000</v>
      </c>
      <c s="7" r="E21" t="n">
        <v>500000</v>
      </c>
    </row>
    <row r="22" spans="1:8">
      <c s="4" r="A22" t="s">
        <v>238</v>
      </c>
    </row>
    <row r="23" spans="1:8">
      <c s="3" r="A23" t="s">
        <v>304</v>
      </c>
    </row>
    <row r="24" spans="1:8">
      <c s="4" r="A24" t="s">
        <v>305</v>
      </c>
      <c s="6" r="B24" t="n">
        <v>4</v>
      </c>
      <c s="6" r="D24" t="n">
        <v>4</v>
      </c>
    </row>
    <row r="25" spans="1:8">
      <c s="4" r="A25" t="s">
        <v>306</v>
      </c>
      <c s="7" r="H25" t="n">
        <v>7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7</v>
      </c>
      <c s="2" r="B1" t="s">
        <v>87</v>
      </c>
      <c s="2" r="D1" t="s">
        <v>1</v>
      </c>
    </row>
    <row r="2" spans="1:5">
      <c s="2" r="B2" t="s">
        <v>2</v>
      </c>
      <c s="2" r="C2" t="s">
        <v>88</v>
      </c>
      <c s="2" r="D2" t="s">
        <v>2</v>
      </c>
      <c s="2" r="E2" t="s">
        <v>88</v>
      </c>
    </row>
    <row r="3" spans="1:5">
      <c s="3" r="A3" t="s">
        <v>292</v>
      </c>
    </row>
    <row r="4" spans="1:5">
      <c s="4" r="A4" t="s">
        <v>308</v>
      </c>
      <c s="6" r="B4" t="n">
        <v>30695</v>
      </c>
      <c s="6" r="C4" t="n">
        <v>31262</v>
      </c>
      <c s="6" r="D4" t="n">
        <v>30678</v>
      </c>
      <c s="6" r="E4" t="n">
        <v>31261</v>
      </c>
    </row>
    <row r="5" spans="1:5">
      <c s="4" r="A5" t="s">
        <v>309</v>
      </c>
      <c s="6" r="B5" t="n">
        <v>1003</v>
      </c>
      <c s="6" r="C5" t="n">
        <v>889</v>
      </c>
      <c s="6" r="D5" t="n">
        <v>941</v>
      </c>
      <c s="6" r="E5" t="n">
        <v>1002</v>
      </c>
    </row>
    <row r="6" spans="1:5">
      <c s="4" r="A6" t="s">
        <v>310</v>
      </c>
      <c s="6" r="B6" t="n">
        <v>31698</v>
      </c>
      <c s="6" r="C6" t="n">
        <v>32151</v>
      </c>
      <c s="6" r="D6" t="n">
        <v>31619</v>
      </c>
      <c s="6" r="E6" t="n">
        <v>322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27</v>
      </c>
    </row>
    <row r="2" spans="1:3">
      <c s="3" r="A2" t="s">
        <v>28</v>
      </c>
    </row>
    <row r="3" spans="1:3">
      <c s="4" r="A3" t="s">
        <v>69</v>
      </c>
      <c s="7" r="B3" t="n">
        <v>6128</v>
      </c>
      <c s="7" r="C3" t="n">
        <v>5369</v>
      </c>
    </row>
    <row r="4" spans="1:3">
      <c s="3" r="A4" t="s">
        <v>56</v>
      </c>
    </row>
    <row r="5" spans="1:3">
      <c s="4" r="A5" t="s">
        <v>70</v>
      </c>
      <c s="8" r="B5" t="n">
        <v>0.01</v>
      </c>
      <c s="8" r="C5" t="n">
        <v>0.01</v>
      </c>
    </row>
    <row r="6" spans="1:3">
      <c s="4" r="A6" t="s">
        <v>71</v>
      </c>
      <c s="6" r="B6" t="n">
        <v>200000</v>
      </c>
      <c s="6" r="C6" t="n">
        <v>200000</v>
      </c>
    </row>
    <row r="7" spans="1:3">
      <c s="4" r="A7" t="s">
        <v>72</v>
      </c>
      <c s="6" r="B7" t="n">
        <v>0</v>
      </c>
      <c s="6" r="C7" t="n">
        <v>0</v>
      </c>
    </row>
    <row r="8" spans="1:3">
      <c s="4" r="A8" t="s">
        <v>73</v>
      </c>
      <c s="6" r="B8" t="n">
        <v>0</v>
      </c>
      <c s="6" r="C8" t="n">
        <v>0</v>
      </c>
    </row>
    <row r="9" spans="1:3">
      <c s="4" r="A9" t="s">
        <v>74</v>
      </c>
      <c s="6" r="B9" t="n">
        <v>916515</v>
      </c>
      <c s="6" r="C9" t="n">
        <v>993565</v>
      </c>
    </row>
    <row r="10" spans="1:3">
      <c s="4" r="A10" t="s">
        <v>75</v>
      </c>
    </row>
    <row r="11" spans="1:3">
      <c s="3" r="A11" t="s">
        <v>76</v>
      </c>
    </row>
    <row r="12" spans="1:3">
      <c s="4" r="A12" t="s">
        <v>77</v>
      </c>
      <c s="7" r="B12" t="n">
        <v>227132</v>
      </c>
      <c s="7" r="C12" t="n">
        <v>119909</v>
      </c>
    </row>
    <row r="13" spans="1:3">
      <c s="3" r="A13" t="s">
        <v>78</v>
      </c>
    </row>
    <row r="14" spans="1:3">
      <c s="4" r="A14" t="s">
        <v>79</v>
      </c>
      <c s="7" r="B14" t="n">
        <v>38045</v>
      </c>
      <c s="7" r="C14" t="n">
        <v>40715</v>
      </c>
    </row>
    <row r="15" spans="1:3">
      <c s="4" r="A15" t="s">
        <v>65</v>
      </c>
    </row>
    <row r="16" spans="1:3">
      <c s="3" r="A16" t="s">
        <v>56</v>
      </c>
    </row>
    <row r="17" spans="1:3">
      <c s="4" r="A17" t="s">
        <v>80</v>
      </c>
      <c s="8" r="B17" t="n">
        <v>0.01</v>
      </c>
      <c s="8" r="C17" t="n">
        <v>0.01</v>
      </c>
    </row>
    <row r="18" spans="1:3">
      <c s="4" r="A18" t="s">
        <v>81</v>
      </c>
      <c s="6" r="B18" t="n">
        <v>100000000</v>
      </c>
      <c s="6" r="C18" t="n">
        <v>100000000</v>
      </c>
    </row>
    <row r="19" spans="1:3">
      <c s="4" r="A19" t="s">
        <v>82</v>
      </c>
      <c s="6" r="B19" t="n">
        <v>31621369</v>
      </c>
      <c s="6" r="C19" t="n">
        <v>31621369</v>
      </c>
    </row>
    <row r="20" spans="1:3">
      <c s="4" r="A20" t="s">
        <v>83</v>
      </c>
      <c s="6" r="B20" t="n">
        <v>30704854</v>
      </c>
      <c s="6" r="C20" t="n">
        <v>30627804</v>
      </c>
    </row>
    <row r="21" spans="1:3">
      <c s="4" r="A21" t="s">
        <v>84</v>
      </c>
    </row>
    <row r="22" spans="1:3">
      <c s="3" r="A22" t="s">
        <v>56</v>
      </c>
    </row>
    <row r="23" spans="1:3">
      <c s="4" r="A23" t="s">
        <v>80</v>
      </c>
      <c s="8" r="B23" t="n">
        <v>0.01</v>
      </c>
      <c s="8" r="C23" t="n">
        <v>0.01</v>
      </c>
    </row>
    <row r="24" spans="1:3">
      <c s="4" r="A24" t="s">
        <v>81</v>
      </c>
      <c s="6" r="B24" t="n">
        <v>20000000</v>
      </c>
      <c s="6" r="C24" t="n">
        <v>20000000</v>
      </c>
    </row>
    <row r="25" spans="1:3">
      <c s="4" r="A25" t="s">
        <v>82</v>
      </c>
      <c s="6" r="B25" t="n">
        <v>0</v>
      </c>
      <c s="6" r="C25" t="n">
        <v>0</v>
      </c>
    </row>
    <row r="26" spans="1:3">
      <c s="4" r="A26" t="s">
        <v>83</v>
      </c>
      <c s="6" r="B26" t="n">
        <v>0</v>
      </c>
      <c s="6" r="C26" t="n">
        <v>0</v>
      </c>
    </row>
    <row r="27" spans="1:3">
      <c s="4" r="A27" t="s">
        <v>85</v>
      </c>
    </row>
    <row r="28" spans="1:3">
      <c s="3" r="A28" t="s">
        <v>56</v>
      </c>
    </row>
    <row r="29" spans="1:3">
      <c s="4" r="A29" t="s">
        <v>80</v>
      </c>
      <c s="8" r="B29" t="n">
        <v>0.01</v>
      </c>
      <c s="8" r="C29" t="n">
        <v>0.01</v>
      </c>
    </row>
    <row r="30" spans="1:3">
      <c s="4" r="A30" t="s">
        <v>81</v>
      </c>
      <c s="6" r="B30" t="n">
        <v>5000000</v>
      </c>
      <c s="6" r="C30" t="n">
        <v>5000000</v>
      </c>
    </row>
    <row r="31" spans="1:3">
      <c s="4" r="A31" t="s">
        <v>82</v>
      </c>
      <c s="6" r="B31" t="n">
        <v>0</v>
      </c>
      <c s="6" r="C31" t="n">
        <v>0</v>
      </c>
    </row>
    <row r="32" spans="1:3">
      <c s="4" r="A32" t="s">
        <v>83</v>
      </c>
      <c s="6" r="B32" t="n">
        <v>0</v>
      </c>
      <c s="6" r="C3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s>
  <sheetData>
    <row r="1" spans="1:9">
      <c s="1" r="A1" t="s">
        <v>311</v>
      </c>
      <c s="2" r="B1" t="s">
        <v>312</v>
      </c>
      <c s="2" r="C1" t="s">
        <v>313</v>
      </c>
      <c s="2" r="D1" t="s">
        <v>314</v>
      </c>
      <c s="2" r="E1" t="s">
        <v>315</v>
      </c>
      <c s="2" r="F1" t="s">
        <v>315</v>
      </c>
      <c s="2" r="G1" t="s">
        <v>316</v>
      </c>
      <c s="2" r="H1" t="s">
        <v>315</v>
      </c>
      <c s="2" r="I1" t="s">
        <v>316</v>
      </c>
    </row>
    <row r="2" spans="1:9">
      <c s="3" r="A2" t="s">
        <v>235</v>
      </c>
    </row>
    <row r="3" spans="1:9">
      <c s="4" r="A3" t="s">
        <v>317</v>
      </c>
      <c s="7" r="H3" t="n">
        <v>108543</v>
      </c>
    </row>
    <row r="4" spans="1:9">
      <c s="4" r="A4" t="s">
        <v>318</v>
      </c>
      <c s="7" r="F4" t="n">
        <v>275659</v>
      </c>
      <c s="7" r="G4" t="n">
        <v>223031</v>
      </c>
      <c s="6" r="H4" t="n">
        <v>793311</v>
      </c>
      <c s="7" r="I4" t="n">
        <v>644115</v>
      </c>
    </row>
    <row r="5" spans="1:9">
      <c s="4" r="A5" t="s">
        <v>319</v>
      </c>
      <c s="7" r="F5" t="n">
        <v>72897</v>
      </c>
      <c s="7" r="G5" t="n">
        <v>48315</v>
      </c>
      <c s="6" r="H5" t="n">
        <v>194833</v>
      </c>
      <c s="7" r="I5" t="n">
        <v>138761</v>
      </c>
    </row>
    <row r="6" spans="1:9">
      <c s="4" r="A6" t="s">
        <v>234</v>
      </c>
    </row>
    <row r="7" spans="1:9">
      <c s="3" r="A7" t="s">
        <v>235</v>
      </c>
    </row>
    <row r="8" spans="1:9">
      <c s="4" r="A8" t="s">
        <v>320</v>
      </c>
      <c s="6" r="D8" t="n">
        <v>4</v>
      </c>
    </row>
    <row r="9" spans="1:9">
      <c s="4" r="A9" t="s">
        <v>321</v>
      </c>
      <c s="7" r="D9" t="n">
        <v>130000</v>
      </c>
    </row>
    <row r="10" spans="1:9">
      <c s="4" r="A10" t="s">
        <v>322</v>
      </c>
      <c s="7" r="C10" t="n">
        <v>64964</v>
      </c>
    </row>
    <row r="11" spans="1:9">
      <c s="4" r="A11" t="s">
        <v>323</v>
      </c>
      <c s="7" r="D11" t="n">
        <v>6500</v>
      </c>
    </row>
    <row r="12" spans="1:9">
      <c s="4" r="A12" t="s">
        <v>324</v>
      </c>
      <c s="7" r="C12" t="n">
        <v>65000</v>
      </c>
    </row>
    <row r="13" spans="1:9">
      <c s="4" r="A13" t="s">
        <v>325</v>
      </c>
      <c s="7" r="H13" t="n">
        <v>100</v>
      </c>
    </row>
    <row r="14" spans="1:9">
      <c s="4" r="A14" t="s">
        <v>318</v>
      </c>
      <c s="7" r="E14" t="n">
        <v>9000</v>
      </c>
    </row>
    <row r="15" spans="1:9">
      <c s="4" r="A15" t="s">
        <v>319</v>
      </c>
      <c s="7" r="E15" t="n">
        <v>1500</v>
      </c>
    </row>
    <row r="16" spans="1:9">
      <c s="4" r="A16" t="s">
        <v>238</v>
      </c>
    </row>
    <row r="17" spans="1:9">
      <c s="3" r="A17" t="s">
        <v>235</v>
      </c>
    </row>
    <row r="18" spans="1:9">
      <c s="4" r="A18" t="s">
        <v>326</v>
      </c>
      <c s="4" r="B18" t="s">
        <v>327</v>
      </c>
    </row>
    <row r="19" spans="1:9">
      <c s="4" r="A19" t="s">
        <v>317</v>
      </c>
      <c s="7" r="B19" t="n">
        <v>108500</v>
      </c>
    </row>
    <row r="20" spans="1:9">
      <c s="4" r="A20" t="s">
        <v>328</v>
      </c>
    </row>
    <row r="21" spans="1:9">
      <c s="3" r="A21" t="s">
        <v>235</v>
      </c>
    </row>
    <row r="22" spans="1:9">
      <c s="4" r="A22" t="s">
        <v>329</v>
      </c>
      <c s="4" r="C22" t="s">
        <v>3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31</v>
      </c>
      <c s="2" r="B1" t="s">
        <v>332</v>
      </c>
      <c s="2" r="C1" t="s">
        <v>2</v>
      </c>
      <c s="2" r="D1" t="s">
        <v>333</v>
      </c>
      <c s="2" r="E1" t="s">
        <v>334</v>
      </c>
      <c s="2" r="F1" t="s">
        <v>335</v>
      </c>
      <c s="2" r="G1" t="s">
        <v>27</v>
      </c>
    </row>
    <row r="2" spans="1:7">
      <c s="3" r="A2" t="s">
        <v>235</v>
      </c>
    </row>
    <row r="3" spans="1:7">
      <c s="4" r="A3" t="s">
        <v>35</v>
      </c>
      <c s="7" r="C3" t="n">
        <v>488432</v>
      </c>
      <c s="7" r="G3" t="n">
        <v>451662</v>
      </c>
    </row>
    <row r="4" spans="1:7">
      <c s="4" r="A4" t="s">
        <v>75</v>
      </c>
    </row>
    <row r="5" spans="1:7">
      <c s="3" r="A5" t="s">
        <v>235</v>
      </c>
    </row>
    <row r="6" spans="1:7">
      <c s="4" r="A6" t="s">
        <v>35</v>
      </c>
      <c s="7" r="C6" t="n">
        <v>97955</v>
      </c>
      <c s="7" r="G6" t="n">
        <v>69825</v>
      </c>
    </row>
    <row r="7" spans="1:7">
      <c s="4" r="A7" t="s">
        <v>234</v>
      </c>
    </row>
    <row r="8" spans="1:7">
      <c s="3" r="A8" t="s">
        <v>235</v>
      </c>
    </row>
    <row r="9" spans="1:7">
      <c s="4" r="A9" t="s">
        <v>145</v>
      </c>
      <c s="7" r="B9" t="n">
        <v>438</v>
      </c>
    </row>
    <row r="10" spans="1:7">
      <c s="4" r="A10" t="s">
        <v>32</v>
      </c>
      <c s="6" r="B10" t="n">
        <v>114</v>
      </c>
    </row>
    <row r="11" spans="1:7">
      <c s="4" r="A11" t="s">
        <v>336</v>
      </c>
      <c s="6" r="B11" t="n">
        <v>18362</v>
      </c>
    </row>
    <row r="12" spans="1:7">
      <c s="4" r="A12" t="s">
        <v>35</v>
      </c>
      <c s="6" r="B12" t="n">
        <v>35</v>
      </c>
    </row>
    <row r="13" spans="1:7">
      <c s="4" r="A13" t="s">
        <v>337</v>
      </c>
      <c s="6" r="B13" t="n">
        <v>22351</v>
      </c>
    </row>
    <row r="14" spans="1:7">
      <c s="4" r="A14" t="s">
        <v>338</v>
      </c>
      <c s="6" r="B14" t="n">
        <v>-623</v>
      </c>
    </row>
    <row r="15" spans="1:7">
      <c s="4" r="A15" t="s">
        <v>339</v>
      </c>
      <c s="6" r="B15" t="n">
        <v>-307</v>
      </c>
    </row>
    <row r="16" spans="1:7">
      <c s="4" r="A16" t="s">
        <v>340</v>
      </c>
      <c s="6" r="B16" t="n">
        <v>21421</v>
      </c>
    </row>
    <row r="17" spans="1:7">
      <c s="4" r="A17" t="s">
        <v>341</v>
      </c>
      <c s="6" r="B17" t="n">
        <v>43543</v>
      </c>
    </row>
    <row r="18" spans="1:7">
      <c s="4" r="A18" t="s">
        <v>342</v>
      </c>
      <c s="6" r="B18" t="n">
        <v>64964</v>
      </c>
    </row>
    <row r="19" spans="1:7">
      <c s="4" r="A19" t="s">
        <v>238</v>
      </c>
    </row>
    <row r="20" spans="1:7">
      <c s="3" r="A20" t="s">
        <v>235</v>
      </c>
    </row>
    <row r="21" spans="1:7">
      <c s="4" r="A21" t="s">
        <v>31</v>
      </c>
      <c s="7" r="D21" t="n">
        <v>527</v>
      </c>
    </row>
    <row r="22" spans="1:7">
      <c s="4" r="A22" t="s">
        <v>336</v>
      </c>
      <c s="6" r="D22" t="n">
        <v>3489</v>
      </c>
    </row>
    <row r="23" spans="1:7">
      <c s="4" r="A23" t="s">
        <v>36</v>
      </c>
      <c s="6" r="D23" t="n">
        <v>41230</v>
      </c>
    </row>
    <row r="24" spans="1:7">
      <c s="4" r="A24" t="s">
        <v>35</v>
      </c>
      <c s="6" r="D24" t="n">
        <v>28437</v>
      </c>
    </row>
    <row r="25" spans="1:7">
      <c s="4" r="A25" t="s">
        <v>337</v>
      </c>
      <c s="6" r="D25" t="n">
        <v>109070</v>
      </c>
    </row>
    <row r="26" spans="1:7">
      <c s="4" r="A26" t="s">
        <v>343</v>
      </c>
      <c s="6" r="D26" t="n">
        <v>-527</v>
      </c>
    </row>
    <row r="27" spans="1:7">
      <c s="4" r="A27" t="s">
        <v>340</v>
      </c>
      <c s="6" r="D27" t="n">
        <v>108543</v>
      </c>
    </row>
    <row r="28" spans="1:7">
      <c s="4" r="A28" t="s">
        <v>344</v>
      </c>
    </row>
    <row r="29" spans="1:7">
      <c s="3" r="A29" t="s">
        <v>235</v>
      </c>
    </row>
    <row r="30" spans="1:7">
      <c s="4" r="A30" t="s">
        <v>345</v>
      </c>
      <c s="7" r="D30" t="n">
        <v>35387</v>
      </c>
    </row>
    <row r="31" spans="1:7">
      <c s="4" r="A31" t="s">
        <v>328</v>
      </c>
    </row>
    <row r="32" spans="1:7">
      <c s="3" r="A32" t="s">
        <v>235</v>
      </c>
    </row>
    <row r="33" spans="1:7">
      <c s="4" r="A33" t="s">
        <v>345</v>
      </c>
      <c s="7" r="B33" t="n">
        <v>3402</v>
      </c>
    </row>
    <row r="34" spans="1:7">
      <c s="4" r="A34" t="s">
        <v>240</v>
      </c>
    </row>
    <row r="35" spans="1:7">
      <c s="3" r="A35" t="s">
        <v>235</v>
      </c>
    </row>
    <row r="36" spans="1:7">
      <c s="4" r="A36" t="s">
        <v>31</v>
      </c>
      <c s="7" r="F36" t="n">
        <v>13</v>
      </c>
    </row>
    <row r="37" spans="1:7">
      <c s="4" r="A37" t="s">
        <v>336</v>
      </c>
      <c s="6" r="F37" t="n">
        <v>8139</v>
      </c>
    </row>
    <row r="38" spans="1:7">
      <c s="4" r="A38" t="s">
        <v>36</v>
      </c>
      <c s="6" r="F38" t="n">
        <v>9779</v>
      </c>
    </row>
    <row r="39" spans="1:7">
      <c s="4" r="A39" t="s">
        <v>35</v>
      </c>
      <c s="6" r="F39" t="n">
        <v>7931</v>
      </c>
    </row>
    <row r="40" spans="1:7">
      <c s="4" r="A40" t="s">
        <v>337</v>
      </c>
      <c s="6" r="F40" t="n">
        <v>44019</v>
      </c>
    </row>
    <row r="41" spans="1:7">
      <c s="4" r="A41" t="s">
        <v>343</v>
      </c>
      <c s="6" r="F41" t="n">
        <v>-13</v>
      </c>
    </row>
    <row r="42" spans="1:7">
      <c s="4" r="A42" t="s">
        <v>338</v>
      </c>
      <c s="6" r="F42" t="n">
        <v>-8</v>
      </c>
    </row>
    <row r="43" spans="1:7">
      <c s="4" r="A43" t="s">
        <v>340</v>
      </c>
      <c s="6" r="F43" t="n">
        <v>43998</v>
      </c>
    </row>
    <row r="44" spans="1:7">
      <c s="4" r="A44" t="s">
        <v>346</v>
      </c>
    </row>
    <row r="45" spans="1:7">
      <c s="3" r="A45" t="s">
        <v>235</v>
      </c>
    </row>
    <row r="46" spans="1:7">
      <c s="4" r="A46" t="s">
        <v>345</v>
      </c>
      <c s="6" r="F46" t="n">
        <v>16084</v>
      </c>
    </row>
    <row r="47" spans="1:7">
      <c s="4" r="A47" t="s">
        <v>347</v>
      </c>
    </row>
    <row r="48" spans="1:7">
      <c s="3" r="A48" t="s">
        <v>235</v>
      </c>
    </row>
    <row r="49" spans="1:7">
      <c s="4" r="A49" t="s">
        <v>345</v>
      </c>
      <c s="7" r="F49" t="n">
        <v>2073</v>
      </c>
    </row>
    <row r="50" spans="1:7">
      <c s="4" r="A50" t="s">
        <v>242</v>
      </c>
    </row>
    <row r="51" spans="1:7">
      <c s="3" r="A51" t="s">
        <v>235</v>
      </c>
    </row>
    <row r="52" spans="1:7">
      <c s="4" r="A52" t="s">
        <v>145</v>
      </c>
      <c s="7" r="E52" t="n">
        <v>380</v>
      </c>
    </row>
    <row r="53" spans="1:7">
      <c s="4" r="A53" t="s">
        <v>31</v>
      </c>
      <c s="6" r="E53" t="n">
        <v>1740</v>
      </c>
    </row>
    <row r="54" spans="1:7">
      <c s="4" r="A54" t="s">
        <v>32</v>
      </c>
      <c s="6" r="E54" t="n">
        <v>40</v>
      </c>
    </row>
    <row r="55" spans="1:7">
      <c s="4" r="A55" t="s">
        <v>336</v>
      </c>
      <c s="6" r="E55" t="n">
        <v>1076</v>
      </c>
    </row>
    <row r="56" spans="1:7">
      <c s="4" r="A56" t="s">
        <v>36</v>
      </c>
      <c s="6" r="E56" t="n">
        <v>2180</v>
      </c>
    </row>
    <row r="57" spans="1:7">
      <c s="4" r="A57" t="s">
        <v>35</v>
      </c>
      <c s="6" r="E57" t="n">
        <v>367</v>
      </c>
    </row>
    <row r="58" spans="1:7">
      <c s="4" r="A58" t="s">
        <v>337</v>
      </c>
      <c s="6" r="E58" t="n">
        <v>5785</v>
      </c>
    </row>
    <row r="59" spans="1:7">
      <c s="4" r="A59" t="s">
        <v>343</v>
      </c>
      <c s="6" r="E59" t="n">
        <v>-1886</v>
      </c>
    </row>
    <row r="60" spans="1:7">
      <c s="4" r="A60" t="s">
        <v>338</v>
      </c>
      <c s="6" r="E60" t="n">
        <v>-17</v>
      </c>
    </row>
    <row r="61" spans="1:7">
      <c s="4" r="A61" t="s">
        <v>340</v>
      </c>
      <c s="6" r="E61" t="n">
        <v>3882</v>
      </c>
    </row>
    <row r="62" spans="1:7">
      <c s="4" r="A62" t="s">
        <v>348</v>
      </c>
    </row>
    <row r="63" spans="1:7">
      <c s="3" r="A63" t="s">
        <v>235</v>
      </c>
    </row>
    <row r="64" spans="1:7">
      <c s="4" r="A64" t="s">
        <v>345</v>
      </c>
      <c s="7" r="E64"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14"/>
  </cols>
  <sheetData>
    <row r="1" spans="1:9">
      <c s="1" r="A1" t="s">
        <v>349</v>
      </c>
      <c s="2" r="B1" t="s">
        <v>350</v>
      </c>
      <c s="2" r="C1" t="s">
        <v>316</v>
      </c>
      <c s="2" r="D1" t="s">
        <v>315</v>
      </c>
      <c s="2" r="E1" t="s">
        <v>316</v>
      </c>
      <c s="2" r="F1" t="s">
        <v>315</v>
      </c>
      <c s="2" r="G1" t="s">
        <v>315</v>
      </c>
      <c s="2" r="H1" t="s">
        <v>316</v>
      </c>
      <c s="2" r="I1" t="s">
        <v>27</v>
      </c>
    </row>
    <row r="2" spans="1:9">
      <c s="3" r="A2" t="s">
        <v>235</v>
      </c>
    </row>
    <row r="3" spans="1:9">
      <c s="4" r="A3" t="s">
        <v>90</v>
      </c>
      <c s="7" r="D3" t="n">
        <v>275659</v>
      </c>
      <c s="7" r="E3" t="n">
        <v>223031</v>
      </c>
      <c s="7" r="G3" t="n">
        <v>793311</v>
      </c>
      <c s="7" r="H3" t="n">
        <v>644115</v>
      </c>
    </row>
    <row r="4" spans="1:9">
      <c s="4" r="A4" t="s">
        <v>319</v>
      </c>
      <c s="6" r="D4" t="n">
        <v>72897</v>
      </c>
      <c s="7" r="E4" t="n">
        <v>48315</v>
      </c>
      <c s="7" r="G4" t="n">
        <v>194833</v>
      </c>
      <c s="7" r="H4" t="n">
        <v>138761</v>
      </c>
    </row>
    <row r="5" spans="1:9">
      <c s="4" r="A5" t="s">
        <v>351</v>
      </c>
    </row>
    <row r="6" spans="1:9">
      <c s="3" r="A6" t="s">
        <v>235</v>
      </c>
    </row>
    <row r="7" spans="1:9">
      <c s="4" r="A7" t="s">
        <v>326</v>
      </c>
      <c s="4" r="G7" t="s">
        <v>327</v>
      </c>
      <c s="4" r="I7" t="s">
        <v>327</v>
      </c>
    </row>
    <row r="8" spans="1:9">
      <c s="4" r="A8" t="s">
        <v>240</v>
      </c>
    </row>
    <row r="9" spans="1:9">
      <c s="3" r="A9" t="s">
        <v>235</v>
      </c>
    </row>
    <row r="10" spans="1:9">
      <c s="4" r="A10" t="s">
        <v>352</v>
      </c>
      <c s="4" r="G10" t="s">
        <v>353</v>
      </c>
    </row>
    <row r="11" spans="1:9">
      <c s="4" r="A11" t="s">
        <v>354</v>
      </c>
      <c s="6" r="B11" t="n">
        <v>4</v>
      </c>
    </row>
    <row r="12" spans="1:9">
      <c s="4" r="A12" t="s">
        <v>355</v>
      </c>
      <c s="7" r="B12" t="n">
        <v>44000</v>
      </c>
    </row>
    <row r="13" spans="1:9">
      <c s="4" r="A13" t="s">
        <v>356</v>
      </c>
      <c s="7" r="C13" t="n">
        <v>2200</v>
      </c>
    </row>
    <row r="14" spans="1:9">
      <c s="4" r="A14" t="s">
        <v>325</v>
      </c>
      <c s="7" r="G14" t="n">
        <v>100</v>
      </c>
    </row>
    <row r="15" spans="1:9">
      <c s="4" r="A15" t="s">
        <v>90</v>
      </c>
      <c s="7" r="D15" t="n">
        <v>2600</v>
      </c>
      <c s="7" r="F15" t="n">
        <v>8100</v>
      </c>
    </row>
    <row r="16" spans="1:9">
      <c s="4" r="A16" t="s">
        <v>319</v>
      </c>
      <c s="7" r="F16" t="n">
        <v>700</v>
      </c>
    </row>
    <row r="17" spans="1:9">
      <c s="4" r="A17" t="s">
        <v>346</v>
      </c>
    </row>
    <row r="18" spans="1:9">
      <c s="3" r="A18" t="s">
        <v>235</v>
      </c>
    </row>
    <row r="19" spans="1:9">
      <c s="4" r="A19" t="s">
        <v>326</v>
      </c>
      <c s="4" r="B19" t="s">
        <v>327</v>
      </c>
    </row>
    <row r="20" spans="1:9">
      <c s="4" r="A20" t="s">
        <v>347</v>
      </c>
    </row>
    <row r="21" spans="1:9">
      <c s="3" r="A21" t="s">
        <v>235</v>
      </c>
    </row>
    <row r="22" spans="1:9">
      <c s="4" r="A22" t="s">
        <v>329</v>
      </c>
      <c s="4" r="B22" t="s">
        <v>3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358</v>
      </c>
      <c s="2" r="B1" t="s">
        <v>334</v>
      </c>
      <c s="2" r="C1" t="s">
        <v>359</v>
      </c>
      <c s="2" r="D1" t="s">
        <v>2</v>
      </c>
      <c s="2" r="E1" t="s">
        <v>88</v>
      </c>
      <c s="2" r="F1" t="s">
        <v>2</v>
      </c>
      <c s="2" r="G1" t="s">
        <v>2</v>
      </c>
      <c s="2" r="H1" t="s">
        <v>88</v>
      </c>
    </row>
    <row r="2" spans="1:8">
      <c s="3" r="A2" t="s">
        <v>235</v>
      </c>
    </row>
    <row r="3" spans="1:8">
      <c s="4" r="A3" t="s">
        <v>90</v>
      </c>
      <c s="7" r="D3" t="n">
        <v>275659000</v>
      </c>
      <c s="7" r="E3" t="n">
        <v>223031000</v>
      </c>
      <c s="7" r="G3" t="n">
        <v>793311000</v>
      </c>
      <c s="7" r="H3" t="n">
        <v>644115000</v>
      </c>
    </row>
    <row r="4" spans="1:8">
      <c s="4" r="A4" t="s">
        <v>319</v>
      </c>
      <c s="6" r="D4" t="n">
        <v>72897000</v>
      </c>
      <c s="7" r="E4" t="n">
        <v>48315000</v>
      </c>
      <c s="6" r="G4" t="n">
        <v>194833000</v>
      </c>
      <c s="7" r="H4" t="n">
        <v>138761000</v>
      </c>
    </row>
    <row r="5" spans="1:8">
      <c s="4" r="A5" t="s">
        <v>242</v>
      </c>
    </row>
    <row r="6" spans="1:8">
      <c s="3" r="A6" t="s">
        <v>235</v>
      </c>
    </row>
    <row r="7" spans="1:8">
      <c s="4" r="A7" t="s">
        <v>321</v>
      </c>
      <c s="7" r="B7" t="n">
        <v>3900000</v>
      </c>
    </row>
    <row r="8" spans="1:8">
      <c s="4" r="A8" t="s">
        <v>323</v>
      </c>
      <c s="7" r="C8" t="n">
        <v>200000</v>
      </c>
    </row>
    <row r="9" spans="1:8">
      <c s="4" r="A9" t="s">
        <v>325</v>
      </c>
      <c s="7" r="G9" t="n">
        <v>0</v>
      </c>
    </row>
    <row r="10" spans="1:8">
      <c s="4" r="A10" t="s">
        <v>352</v>
      </c>
      <c s="4" r="B10" t="s">
        <v>360</v>
      </c>
    </row>
    <row r="11" spans="1:8">
      <c s="4" r="A11" t="s">
        <v>90</v>
      </c>
      <c s="6" r="D11" t="n">
        <v>1200000</v>
      </c>
      <c s="7" r="F11" t="n">
        <v>2000000</v>
      </c>
    </row>
    <row r="12" spans="1:8">
      <c s="4" r="A12" t="s">
        <v>319</v>
      </c>
      <c s="7" r="D12" t="n">
        <v>1100000</v>
      </c>
      <c s="7" r="F12" t="n">
        <v>1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61</v>
      </c>
      <c s="2" r="B1" t="s">
        <v>362</v>
      </c>
      <c s="2" r="C1" t="s">
        <v>2</v>
      </c>
      <c s="2" r="D1" t="s">
        <v>2</v>
      </c>
      <c s="2" r="E1" t="s">
        <v>27</v>
      </c>
    </row>
    <row r="2" spans="1:5">
      <c s="3" r="A2" t="s">
        <v>235</v>
      </c>
    </row>
    <row r="3" spans="1:5">
      <c s="4" r="A3" t="s">
        <v>363</v>
      </c>
      <c s="7" r="D3" t="n">
        <v>2000</v>
      </c>
    </row>
    <row r="4" spans="1:5">
      <c s="4" r="A4" t="s">
        <v>364</v>
      </c>
    </row>
    <row r="5" spans="1:5">
      <c s="3" r="A5" t="s">
        <v>235</v>
      </c>
    </row>
    <row r="6" spans="1:5">
      <c s="4" r="A6" t="s">
        <v>352</v>
      </c>
      <c s="4" r="B6" t="s">
        <v>365</v>
      </c>
    </row>
    <row r="7" spans="1:5">
      <c s="4" r="A7" t="s">
        <v>366</v>
      </c>
      <c s="7" r="B7" t="n">
        <v>7000</v>
      </c>
    </row>
    <row r="8" spans="1:5">
      <c s="4" r="A8" t="s">
        <v>363</v>
      </c>
      <c s="7" r="C8" t="n">
        <v>2000</v>
      </c>
    </row>
    <row r="9" spans="1:5">
      <c s="4" r="A9" t="s">
        <v>367</v>
      </c>
      <c s="7" r="C9" t="n">
        <v>4400</v>
      </c>
      <c s="7" r="D9" t="n">
        <v>4400</v>
      </c>
      <c s="7" r="E9" t="n">
        <v>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1"/>
    <col customWidth="1" max="5" min="5" width="31"/>
  </cols>
  <sheetData>
    <row r="1" spans="1:5">
      <c s="1" r="A1" t="s">
        <v>368</v>
      </c>
      <c s="2" r="B1" t="s">
        <v>87</v>
      </c>
      <c s="2" r="C1" t="s">
        <v>1</v>
      </c>
    </row>
    <row r="2" spans="1:5">
      <c s="2" r="B2" t="s">
        <v>369</v>
      </c>
      <c s="2" r="C2" t="s">
        <v>369</v>
      </c>
      <c s="2" r="D2" t="s">
        <v>288</v>
      </c>
      <c s="2" r="E2" t="s">
        <v>370</v>
      </c>
    </row>
    <row r="3" spans="1:5">
      <c s="4" r="A3" t="s">
        <v>294</v>
      </c>
    </row>
    <row r="4" spans="1:5">
      <c s="3" r="A4" t="s">
        <v>235</v>
      </c>
    </row>
    <row r="5" spans="1:5">
      <c s="4" r="A5" t="s">
        <v>371</v>
      </c>
      <c s="7" r="D5" t="n">
        <v>900000000</v>
      </c>
    </row>
    <row r="6" spans="1:5">
      <c s="4" r="A6" t="s">
        <v>295</v>
      </c>
      <c s="4" r="B6" t="s">
        <v>296</v>
      </c>
      <c s="4" r="C6" t="s">
        <v>296</v>
      </c>
      <c s="4" r="D6" t="s">
        <v>296</v>
      </c>
    </row>
    <row r="7" spans="1:5">
      <c s="4" r="A7" t="s">
        <v>372</v>
      </c>
    </row>
    <row r="8" spans="1:5">
      <c s="3" r="A8" t="s">
        <v>235</v>
      </c>
    </row>
    <row r="9" spans="1:5">
      <c s="4" r="A9" t="s">
        <v>373</v>
      </c>
      <c s="8" r="E9" t="n">
        <v>10.55</v>
      </c>
    </row>
    <row r="10" spans="1:5">
      <c s="4" r="A10" t="s">
        <v>321</v>
      </c>
      <c s="7" r="E10" t="n">
        <v>2300000000</v>
      </c>
    </row>
    <row r="11" spans="1:5">
      <c s="4" r="A11" t="s">
        <v>325</v>
      </c>
      <c s="7" r="B11" t="n">
        <v>900000</v>
      </c>
      <c s="7" r="C11" t="n">
        <v>7100000</v>
      </c>
    </row>
    <row r="12" spans="1:5">
      <c s="4" r="A12" t="s">
        <v>374</v>
      </c>
      <c s="4" r="E12" t="s">
        <v>375</v>
      </c>
    </row>
    <row r="13" spans="1:5">
      <c s="4" r="A13" t="s">
        <v>376</v>
      </c>
      <c s="4" r="E13" t="s">
        <v>377</v>
      </c>
    </row>
    <row r="14" spans="1:5">
      <c s="4" r="A14" t="s">
        <v>378</v>
      </c>
      <c s="7" r="E14" t="n">
        <v>80000000</v>
      </c>
    </row>
    <row r="15" spans="1:5">
      <c s="4" r="A15" t="s">
        <v>379</v>
      </c>
      <c s="6" r="E15" t="n">
        <v>80000000</v>
      </c>
    </row>
    <row r="16" spans="1:5">
      <c s="4" r="A16" t="s">
        <v>380</v>
      </c>
      <c s="7" r="E16" t="n">
        <v>4700000000</v>
      </c>
    </row>
    <row r="17" spans="1:5">
      <c s="4" r="A17" t="s">
        <v>381</v>
      </c>
      <c s="6" r="B17" t="n">
        <v>7</v>
      </c>
      <c s="6" r="C17" t="n">
        <v>7</v>
      </c>
    </row>
    <row r="18" spans="1:5">
      <c s="4" r="A18" t="s">
        <v>382</v>
      </c>
      <c s="6" r="B18" t="n">
        <v>6</v>
      </c>
      <c s="6" r="C18" t="n">
        <v>6</v>
      </c>
    </row>
    <row r="19" spans="1:5">
      <c s="4" r="A19" t="s">
        <v>383</v>
      </c>
    </row>
    <row r="20" spans="1:5">
      <c s="3" r="A20" t="s">
        <v>235</v>
      </c>
    </row>
    <row r="21" spans="1:5">
      <c s="4" r="A21" t="s">
        <v>384</v>
      </c>
      <c s="6" r="B21" t="n">
        <v>2</v>
      </c>
      <c s="6" r="C21" t="n">
        <v>2</v>
      </c>
    </row>
    <row r="22" spans="1:5">
      <c s="4" r="A22" t="s">
        <v>385</v>
      </c>
      <c s="7" r="B22" t="n">
        <v>120000000</v>
      </c>
      <c s="7" r="C22" t="n">
        <v>120000000</v>
      </c>
    </row>
    <row r="23" spans="1:5">
      <c s="4" r="A23" t="s">
        <v>386</v>
      </c>
    </row>
    <row r="24" spans="1:5">
      <c s="3" r="A24" t="s">
        <v>235</v>
      </c>
    </row>
    <row r="25" spans="1:5">
      <c s="4" r="A25" t="s">
        <v>384</v>
      </c>
      <c s="6" r="B25" t="n">
        <v>2</v>
      </c>
      <c s="6" r="C25" t="n">
        <v>2</v>
      </c>
    </row>
    <row r="26" spans="1:5">
      <c s="4" r="A26" t="s">
        <v>385</v>
      </c>
      <c s="7" r="B26" t="n">
        <v>40000000</v>
      </c>
      <c s="7" r="C26" t="n">
        <v>40000000</v>
      </c>
    </row>
    <row r="27" spans="1:5">
      <c s="4" r="A27" t="s">
        <v>387</v>
      </c>
    </row>
    <row r="28" spans="1:5">
      <c s="3" r="A28" t="s">
        <v>235</v>
      </c>
    </row>
    <row r="29" spans="1:5">
      <c s="4" r="A29" t="s">
        <v>384</v>
      </c>
      <c s="6" r="B29" t="n">
        <v>1</v>
      </c>
      <c s="6" r="C29" t="n">
        <v>1</v>
      </c>
    </row>
    <row r="30" spans="1:5">
      <c s="4" r="A30" t="s">
        <v>385</v>
      </c>
      <c s="7" r="B30" t="n">
        <v>350000</v>
      </c>
      <c s="7" r="C30" t="n">
        <v>350000</v>
      </c>
    </row>
    <row r="31" spans="1:5">
      <c s="4" r="A31" t="s">
        <v>388</v>
      </c>
    </row>
    <row r="32" spans="1:5">
      <c s="3" r="A32" t="s">
        <v>235</v>
      </c>
    </row>
    <row r="33" spans="1:5">
      <c s="4" r="A33" t="s">
        <v>384</v>
      </c>
      <c s="6" r="B33" t="n">
        <v>2</v>
      </c>
      <c s="6" r="C33" t="n">
        <v>2</v>
      </c>
    </row>
    <row r="34" spans="1:5">
      <c s="4" r="A34" t="s">
        <v>385</v>
      </c>
      <c s="7" r="B34" t="n">
        <v>270000000</v>
      </c>
      <c s="7" r="C34" t="n">
        <v>270000000</v>
      </c>
    </row>
    <row r="35" spans="1:5">
      <c s="4" r="A35" t="s">
        <v>389</v>
      </c>
    </row>
    <row r="36" spans="1:5">
      <c s="3" r="A36" t="s">
        <v>235</v>
      </c>
    </row>
    <row r="37" spans="1:5">
      <c s="4" r="A37" t="s">
        <v>384</v>
      </c>
      <c s="6" r="B37" t="n">
        <v>5</v>
      </c>
      <c s="6" r="C37" t="n">
        <v>5</v>
      </c>
    </row>
    <row r="38" spans="1:5">
      <c s="4" r="A38" t="s">
        <v>385</v>
      </c>
      <c s="7" r="B38" t="n">
        <v>115000000</v>
      </c>
      <c s="7" r="C38" t="n">
        <v>115000000</v>
      </c>
    </row>
    <row r="39" spans="1:5">
      <c s="4" r="A39" t="s">
        <v>390</v>
      </c>
    </row>
    <row r="40" spans="1:5">
      <c s="3" r="A40" t="s">
        <v>235</v>
      </c>
    </row>
    <row r="41" spans="1:5">
      <c s="4" r="A41" t="s">
        <v>384</v>
      </c>
      <c s="6" r="B41" t="n">
        <v>1</v>
      </c>
      <c s="6" r="C41" t="n">
        <v>1</v>
      </c>
    </row>
    <row r="42" spans="1:5">
      <c s="4" r="A42" t="s">
        <v>385</v>
      </c>
      <c s="7" r="B42" t="n">
        <v>2500000</v>
      </c>
      <c s="7" r="C42" t="n">
        <v>2500000</v>
      </c>
    </row>
    <row r="43" spans="1:5">
      <c s="4" r="A43" t="s">
        <v>391</v>
      </c>
    </row>
    <row r="44" spans="1:5">
      <c s="3" r="A44" t="s">
        <v>235</v>
      </c>
    </row>
    <row r="45" spans="1:5">
      <c s="4" r="A45" t="s">
        <v>392</v>
      </c>
      <c s="9" r="E45" t="n">
        <v>0.1249</v>
      </c>
    </row>
    <row r="46" spans="1:5">
      <c s="4" r="A46" t="s">
        <v>393</v>
      </c>
      <c s="8" r="B46" t="n">
        <v>57.71</v>
      </c>
      <c s="8" r="C46" t="n">
        <v>57.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94</v>
      </c>
      <c s="2" r="B1" t="s">
        <v>1</v>
      </c>
      <c s="2" r="C1" t="s">
        <v>395</v>
      </c>
    </row>
    <row r="2" spans="1:3">
      <c s="2" r="B2" t="s">
        <v>2</v>
      </c>
      <c s="2" r="C2" t="s">
        <v>27</v>
      </c>
    </row>
    <row r="3" spans="1:3">
      <c s="3" r="A3" t="s">
        <v>396</v>
      </c>
    </row>
    <row r="4" spans="1:3">
      <c s="4" r="A4" t="s">
        <v>397</v>
      </c>
      <c s="7" r="B4" t="n">
        <v>749452</v>
      </c>
      <c s="7" r="C4" t="n">
        <v>699513</v>
      </c>
    </row>
    <row r="5" spans="1:3">
      <c s="4" r="A5" t="s">
        <v>398</v>
      </c>
      <c s="6" r="B5" t="n">
        <v>-413046</v>
      </c>
      <c s="6" r="C5" t="n">
        <v>-385152</v>
      </c>
    </row>
    <row r="6" spans="1:3">
      <c s="4" r="A6" t="s">
        <v>399</v>
      </c>
      <c s="7" r="B6" t="n">
        <v>336406</v>
      </c>
      <c s="7" r="C6" t="n">
        <v>314361</v>
      </c>
    </row>
    <row r="7" spans="1:3">
      <c s="4" r="A7" t="s">
        <v>351</v>
      </c>
    </row>
    <row r="8" spans="1:3">
      <c s="3" r="A8" t="s">
        <v>396</v>
      </c>
    </row>
    <row r="9" spans="1:3">
      <c s="4" r="A9" t="s">
        <v>400</v>
      </c>
      <c s="4" r="B9" t="s">
        <v>327</v>
      </c>
      <c s="4" r="C9" t="s">
        <v>327</v>
      </c>
    </row>
    <row r="10" spans="1:3">
      <c s="4" r="A10" t="s">
        <v>397</v>
      </c>
      <c s="7" r="B10" t="n">
        <v>659054</v>
      </c>
      <c s="7" r="C10" t="n">
        <v>614592</v>
      </c>
    </row>
    <row r="11" spans="1:3">
      <c s="4" r="A11" t="s">
        <v>398</v>
      </c>
      <c s="6" r="B11" t="n">
        <v>-350693</v>
      </c>
      <c s="6" r="C11" t="n">
        <v>-338016</v>
      </c>
    </row>
    <row r="12" spans="1:3">
      <c s="4" r="A12" t="s">
        <v>399</v>
      </c>
      <c s="6" r="B12" t="n">
        <v>308361</v>
      </c>
      <c s="6" r="C12" t="n">
        <v>276576</v>
      </c>
    </row>
    <row r="13" spans="1:3">
      <c s="4" r="A13" t="s">
        <v>401</v>
      </c>
    </row>
    <row r="14" spans="1:3">
      <c s="3" r="A14" t="s">
        <v>396</v>
      </c>
    </row>
    <row r="15" spans="1:3">
      <c s="4" r="A15" t="s">
        <v>397</v>
      </c>
      <c s="6" r="B15" t="n">
        <v>90398</v>
      </c>
      <c s="6" r="C15" t="n">
        <v>84921</v>
      </c>
    </row>
    <row r="16" spans="1:3">
      <c s="4" r="A16" t="s">
        <v>398</v>
      </c>
      <c s="6" r="B16" t="n">
        <v>-62353</v>
      </c>
      <c s="6" r="C16" t="n">
        <v>-47136</v>
      </c>
    </row>
    <row r="17" spans="1:3">
      <c s="4" r="A17" t="s">
        <v>399</v>
      </c>
      <c s="7" r="B17" t="n">
        <v>28045</v>
      </c>
      <c s="7" r="C17" t="n">
        <v>37785</v>
      </c>
    </row>
    <row r="18" spans="1:3">
      <c s="4" r="A18" t="s">
        <v>402</v>
      </c>
    </row>
    <row r="19" spans="1:3">
      <c s="3" r="A19" t="s">
        <v>396</v>
      </c>
    </row>
    <row r="20" spans="1:3">
      <c s="4" r="A20" t="s">
        <v>400</v>
      </c>
      <c s="4" r="B20" t="s">
        <v>403</v>
      </c>
      <c s="4" r="C20" t="s">
        <v>403</v>
      </c>
    </row>
    <row r="21" spans="1:3">
      <c s="4" r="A21" t="s">
        <v>404</v>
      </c>
    </row>
    <row r="22" spans="1:3">
      <c s="3" r="A22" t="s">
        <v>396</v>
      </c>
    </row>
    <row r="23" spans="1:3">
      <c s="4" r="A23" t="s">
        <v>400</v>
      </c>
      <c s="4" r="B23" t="s">
        <v>327</v>
      </c>
      <c s="4" r="C2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5</v>
      </c>
      <c s="2" r="B1" t="s">
        <v>2</v>
      </c>
      <c s="2" r="C1" t="s">
        <v>27</v>
      </c>
    </row>
    <row r="2" spans="1:3">
      <c s="3" r="A2" t="s">
        <v>406</v>
      </c>
    </row>
    <row r="3" spans="1:3">
      <c s="4" r="A3" t="s">
        <v>407</v>
      </c>
      <c s="7" r="B3" t="n">
        <v>11599</v>
      </c>
    </row>
    <row r="4" spans="1:3">
      <c s="6" r="A4" t="n">
        <v>2017</v>
      </c>
      <c s="6" r="B4" t="n">
        <v>41614</v>
      </c>
    </row>
    <row r="5" spans="1:3">
      <c s="6" r="A5" t="n">
        <v>2018</v>
      </c>
      <c s="6" r="B5" t="n">
        <v>30865</v>
      </c>
    </row>
    <row r="6" spans="1:3">
      <c s="6" r="A6" t="n">
        <v>2019</v>
      </c>
      <c s="6" r="B6" t="n">
        <v>28224</v>
      </c>
    </row>
    <row r="7" spans="1:3">
      <c s="6" r="A7" t="n">
        <v>2020</v>
      </c>
      <c s="6" r="B7" t="n">
        <v>24910</v>
      </c>
    </row>
    <row r="8" spans="1:3">
      <c s="6" r="A8" t="n">
        <v>2021</v>
      </c>
      <c s="6" r="B8" t="n">
        <v>24697</v>
      </c>
    </row>
    <row r="9" spans="1:3">
      <c s="4" r="A9" t="s">
        <v>408</v>
      </c>
      <c s="6" r="B9" t="n">
        <v>174497</v>
      </c>
    </row>
    <row r="10" spans="1:3">
      <c s="4" r="A10" t="s">
        <v>399</v>
      </c>
      <c s="7" r="B10" t="n">
        <v>336406</v>
      </c>
      <c s="7" r="C10" t="n">
        <v>3143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9</v>
      </c>
      <c s="2" r="B1" t="s">
        <v>1</v>
      </c>
    </row>
    <row r="2" spans="1:3">
      <c s="2" r="B2" t="s">
        <v>2</v>
      </c>
      <c s="2" r="C2" t="s">
        <v>27</v>
      </c>
    </row>
    <row r="3" spans="1:3">
      <c s="3" r="A3" t="s">
        <v>410</v>
      </c>
    </row>
    <row r="4" spans="1:3">
      <c s="4" r="A4" t="s">
        <v>411</v>
      </c>
      <c s="7" r="B4" t="n">
        <v>534423</v>
      </c>
      <c s="7" r="C4" t="n">
        <v>497653</v>
      </c>
    </row>
    <row r="5" spans="1:3">
      <c s="4" r="A5" t="s">
        <v>412</v>
      </c>
      <c s="6" r="B5" t="n">
        <v>-45991</v>
      </c>
      <c s="6" r="C5" t="n">
        <v>-45991</v>
      </c>
    </row>
    <row r="6" spans="1:3">
      <c s="4" r="A6" t="s">
        <v>413</v>
      </c>
      <c s="6" r="B6" t="n">
        <v>488432</v>
      </c>
      <c s="6" r="C6" t="n">
        <v>451662</v>
      </c>
    </row>
    <row r="7" spans="1:3">
      <c s="4" r="A7" t="s">
        <v>414</v>
      </c>
      <c s="6" r="B7" t="n">
        <v>36770</v>
      </c>
    </row>
    <row r="8" spans="1:3">
      <c s="3" r="A8" t="s">
        <v>415</v>
      </c>
    </row>
    <row r="9" spans="1:3">
      <c s="4" r="A9" t="s">
        <v>416</v>
      </c>
      <c s="6" r="B9" t="n">
        <v>591945</v>
      </c>
      <c s="6" r="C9" t="n">
        <v>538756</v>
      </c>
    </row>
    <row r="10" spans="1:3">
      <c s="4" r="A10" t="s">
        <v>417</v>
      </c>
      <c s="6" r="B10" t="n">
        <v>-49421</v>
      </c>
      <c s="6" r="C10" t="n">
        <v>-49421</v>
      </c>
    </row>
    <row r="11" spans="1:3">
      <c s="4" r="A11" t="s">
        <v>418</v>
      </c>
      <c s="6" r="B11" t="n">
        <v>542524</v>
      </c>
      <c s="7" r="C11" t="n">
        <v>489335</v>
      </c>
    </row>
    <row r="12" spans="1:3">
      <c s="4" r="A12" t="s">
        <v>419</v>
      </c>
      <c s="7" r="B12" t="n">
        <v>53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20</v>
      </c>
      <c s="2" r="B1" t="s">
        <v>2</v>
      </c>
      <c s="2" r="C1" t="s">
        <v>27</v>
      </c>
    </row>
    <row r="2" spans="1:3">
      <c s="3" r="A2" t="s">
        <v>191</v>
      </c>
    </row>
    <row r="3" spans="1:3">
      <c s="4" r="A3" t="s">
        <v>421</v>
      </c>
      <c s="7" r="B3" t="n">
        <v>25005</v>
      </c>
      <c s="7" r="C3" t="n">
        <v>15810</v>
      </c>
    </row>
    <row r="4" spans="1:3">
      <c s="4" r="A4" t="s">
        <v>422</v>
      </c>
      <c s="6" r="B4" t="n">
        <v>24634</v>
      </c>
      <c s="6" r="C4" t="n">
        <v>22324</v>
      </c>
    </row>
    <row r="5" spans="1:3">
      <c s="4" r="A5" t="s">
        <v>423</v>
      </c>
      <c s="6" r="B5" t="n">
        <v>20725</v>
      </c>
      <c s="6" r="C5" t="n">
        <v>22425</v>
      </c>
    </row>
    <row r="6" spans="1:3">
      <c s="4" r="A6" t="s">
        <v>46</v>
      </c>
      <c s="7" r="B6" t="n">
        <v>70364</v>
      </c>
      <c s="7" r="C6" t="n">
        <v>60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87</v>
      </c>
      <c s="2" r="D1" t="s">
        <v>1</v>
      </c>
    </row>
    <row r="2" spans="1:5">
      <c s="2" r="B2" t="s">
        <v>2</v>
      </c>
      <c s="2" r="C2" t="s">
        <v>88</v>
      </c>
      <c s="2" r="D2" t="s">
        <v>2</v>
      </c>
      <c s="2" r="E2" t="s">
        <v>88</v>
      </c>
    </row>
    <row r="3" spans="1:5">
      <c s="3" r="A3" t="s">
        <v>89</v>
      </c>
    </row>
    <row r="4" spans="1:5">
      <c s="4" r="A4" t="s">
        <v>90</v>
      </c>
      <c s="7" r="B4" t="n">
        <v>275659</v>
      </c>
      <c s="7" r="C4" t="n">
        <v>223031</v>
      </c>
      <c s="7" r="D4" t="n">
        <v>793311</v>
      </c>
      <c s="7" r="E4" t="n">
        <v>644115</v>
      </c>
    </row>
    <row r="5" spans="1:5">
      <c s="3" r="A5" t="s">
        <v>91</v>
      </c>
    </row>
    <row r="6" spans="1:5">
      <c s="4" r="A6" t="s">
        <v>92</v>
      </c>
      <c s="6" r="B6" t="n">
        <v>100744</v>
      </c>
      <c s="6" r="C6" t="n">
        <v>78551</v>
      </c>
      <c s="6" r="D6" t="n">
        <v>283802</v>
      </c>
      <c s="6" r="E6" t="n">
        <v>219618</v>
      </c>
    </row>
    <row r="7" spans="1:5">
      <c s="4" r="A7" t="s">
        <v>93</v>
      </c>
      <c s="6" r="B7" t="n">
        <v>63602</v>
      </c>
      <c s="6" r="C7" t="n">
        <v>56426</v>
      </c>
      <c s="6" r="D7" t="n">
        <v>197539</v>
      </c>
      <c s="6" r="E7" t="n">
        <v>170272</v>
      </c>
    </row>
    <row r="8" spans="1:5">
      <c s="4" r="A8" t="s">
        <v>94</v>
      </c>
      <c s="6" r="B8" t="n">
        <v>14034</v>
      </c>
      <c s="6" r="C8" t="n">
        <v>15312</v>
      </c>
      <c s="6" r="D8" t="n">
        <v>44060</v>
      </c>
      <c s="6" r="E8" t="n">
        <v>44566</v>
      </c>
    </row>
    <row r="9" spans="1:5">
      <c s="4" r="A9" t="s">
        <v>95</v>
      </c>
      <c s="6" r="B9" t="n">
        <v>11505</v>
      </c>
      <c s="6" r="C9" t="n">
        <v>11351</v>
      </c>
      <c s="6" r="D9" t="n">
        <v>34903</v>
      </c>
      <c s="6" r="E9" t="n">
        <v>35648</v>
      </c>
    </row>
    <row r="10" spans="1:5">
      <c s="4" r="A10" t="s">
        <v>96</v>
      </c>
      <c s="6" r="B10" t="n">
        <v>12877</v>
      </c>
      <c s="6" r="C10" t="n">
        <v>13076</v>
      </c>
      <c s="6" r="D10" t="n">
        <v>38174</v>
      </c>
      <c s="6" r="E10" t="n">
        <v>35250</v>
      </c>
    </row>
    <row r="11" spans="1:5">
      <c s="4" r="A11" t="s">
        <v>97</v>
      </c>
      <c s="6" r="B11" t="n">
        <v>202762</v>
      </c>
      <c s="6" r="C11" t="n">
        <v>174716</v>
      </c>
      <c s="6" r="D11" t="n">
        <v>598478</v>
      </c>
      <c s="6" r="E11" t="n">
        <v>505354</v>
      </c>
    </row>
    <row r="12" spans="1:5">
      <c s="4" r="A12" t="s">
        <v>98</v>
      </c>
      <c s="6" r="B12" t="n">
        <v>72897</v>
      </c>
      <c s="6" r="C12" t="n">
        <v>48315</v>
      </c>
      <c s="6" r="D12" t="n">
        <v>194833</v>
      </c>
      <c s="6" r="E12" t="n">
        <v>138761</v>
      </c>
    </row>
    <row r="13" spans="1:5">
      <c s="4" r="A13" t="s">
        <v>99</v>
      </c>
      <c s="6" r="B13" t="n">
        <v>-29622</v>
      </c>
      <c s="6" r="C13" t="n">
        <v>-20396</v>
      </c>
      <c s="6" r="D13" t="n">
        <v>-70853</v>
      </c>
      <c s="6" r="E13" t="n">
        <v>-60080</v>
      </c>
    </row>
    <row r="14" spans="1:5">
      <c s="4" r="A14" t="s">
        <v>100</v>
      </c>
      <c s="6" r="B14" t="n">
        <v>-126</v>
      </c>
      <c s="6" r="C14" t="n">
        <v>-115</v>
      </c>
      <c s="6" r="D14" t="n">
        <v>-409</v>
      </c>
      <c s="6" r="E14" t="n">
        <v>-383</v>
      </c>
    </row>
    <row r="15" spans="1:5">
      <c s="4" r="A15" t="s">
        <v>101</v>
      </c>
      <c s="6" r="B15" t="n">
        <v>43149</v>
      </c>
      <c s="6" r="C15" t="n">
        <v>27804</v>
      </c>
      <c s="6" r="D15" t="n">
        <v>123571</v>
      </c>
      <c s="6" r="E15" t="n">
        <v>78298</v>
      </c>
    </row>
    <row r="16" spans="1:5">
      <c s="4" r="A16" t="s">
        <v>102</v>
      </c>
      <c s="6" r="B16" t="n">
        <v>-17533</v>
      </c>
      <c s="6" r="C16" t="n">
        <v>-10649</v>
      </c>
      <c s="6" r="D16" t="n">
        <v>-50882</v>
      </c>
      <c s="6" r="E16" t="n">
        <v>-29331</v>
      </c>
    </row>
    <row r="17" spans="1:5">
      <c s="4" r="A17" t="s">
        <v>103</v>
      </c>
      <c s="6" r="B17" t="n">
        <v>25616</v>
      </c>
      <c s="6" r="C17" t="n">
        <v>17155</v>
      </c>
      <c s="6" r="D17" t="n">
        <v>72689</v>
      </c>
      <c s="6" r="E17" t="n">
        <v>48967</v>
      </c>
    </row>
    <row r="18" spans="1:5">
      <c s="4" r="A18" t="s">
        <v>104</v>
      </c>
      <c s="6" r="B18" t="n">
        <v>-817</v>
      </c>
      <c s="6" r="C18" t="n">
        <v>127</v>
      </c>
      <c s="6" r="D18" t="n">
        <v>-1634</v>
      </c>
      <c s="6" r="E18" t="n">
        <v>1543</v>
      </c>
    </row>
    <row r="19" spans="1:5">
      <c s="4" r="A19" t="s">
        <v>105</v>
      </c>
      <c s="7" r="B19" t="n">
        <v>24799</v>
      </c>
      <c s="7" r="C19" t="n">
        <v>17282</v>
      </c>
      <c s="7" r="D19" t="n">
        <v>71055</v>
      </c>
      <c s="7" r="E19" t="n">
        <v>50510</v>
      </c>
    </row>
    <row r="20" spans="1:5">
      <c s="3" r="A20" t="s">
        <v>106</v>
      </c>
    </row>
    <row r="21" spans="1:5">
      <c s="4" r="A21" t="s">
        <v>107</v>
      </c>
      <c s="8" r="B21" t="n">
        <v>0.8100000000000001</v>
      </c>
      <c s="8" r="C21" t="n">
        <v>0.55</v>
      </c>
      <c s="8" r="D21" t="n">
        <v>2.32</v>
      </c>
      <c s="8" r="E21" t="n">
        <v>1.62</v>
      </c>
    </row>
    <row r="22" spans="1:5">
      <c s="4" r="A22" t="s">
        <v>108</v>
      </c>
      <c s="8" r="B22" t="n">
        <v>0.78</v>
      </c>
      <c s="8" r="C22" t="n">
        <v>0.54</v>
      </c>
      <c s="8" r="D22" t="n">
        <v>2.25</v>
      </c>
      <c s="8" r="E22" t="n">
        <v>1.57</v>
      </c>
    </row>
    <row r="23" spans="1:5">
      <c s="3" r="A23" t="s">
        <v>109</v>
      </c>
    </row>
    <row r="24" spans="1:5">
      <c s="4" r="A24" t="s">
        <v>107</v>
      </c>
      <c s="6" r="B24" t="n">
        <v>30695</v>
      </c>
      <c s="6" r="C24" t="n">
        <v>31262</v>
      </c>
      <c s="6" r="D24" t="n">
        <v>30678</v>
      </c>
      <c s="6" r="E24" t="n">
        <v>31261</v>
      </c>
    </row>
    <row r="25" spans="1:5">
      <c s="4" r="A25" t="s">
        <v>108</v>
      </c>
      <c s="6" r="B25" t="n">
        <v>31698</v>
      </c>
      <c s="6" r="C25" t="n">
        <v>32151</v>
      </c>
      <c s="6" r="D25" t="n">
        <v>31619</v>
      </c>
      <c s="6" r="E25" t="n">
        <v>32263</v>
      </c>
    </row>
    <row r="26" spans="1:5">
      <c s="4" r="A26" t="s">
        <v>110</v>
      </c>
      <c s="8" r="B26" t="n">
        <v>0.24</v>
      </c>
      <c s="8" r="C26" t="n">
        <v>0.19</v>
      </c>
      <c s="8" r="D26" t="n">
        <v>0.72</v>
      </c>
      <c s="8" r="E26"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24</v>
      </c>
      <c s="2" r="B1" t="s">
        <v>2</v>
      </c>
      <c s="2" r="C1" t="s">
        <v>27</v>
      </c>
    </row>
    <row r="2" spans="1:3">
      <c s="3" r="A2" t="s">
        <v>425</v>
      </c>
    </row>
    <row r="3" spans="1:3">
      <c s="4" r="A3" t="s">
        <v>50</v>
      </c>
      <c s="7" r="B3" t="n">
        <v>2348170</v>
      </c>
      <c s="7" r="C3" t="n">
        <v>1476214</v>
      </c>
    </row>
    <row r="4" spans="1:3">
      <c s="4" r="A4" t="s">
        <v>426</v>
      </c>
      <c s="6" r="B4" t="n">
        <v>-28093</v>
      </c>
      <c s="6" r="C4" t="n">
        <v>-22139</v>
      </c>
    </row>
    <row r="5" spans="1:3">
      <c s="4" r="A5" t="s">
        <v>427</v>
      </c>
      <c s="6" r="B5" t="n">
        <v>2320077</v>
      </c>
      <c s="6" r="C5" t="n">
        <v>1454075</v>
      </c>
    </row>
    <row r="6" spans="1:3">
      <c s="4" r="A6" t="s">
        <v>428</v>
      </c>
    </row>
    <row r="7" spans="1:3">
      <c s="3" r="A7" t="s">
        <v>425</v>
      </c>
    </row>
    <row r="8" spans="1:3">
      <c s="4" r="A8" t="s">
        <v>50</v>
      </c>
      <c s="6" r="B8" t="n">
        <v>668696</v>
      </c>
      <c s="6" r="C8" t="n">
        <v>682223</v>
      </c>
    </row>
    <row r="9" spans="1:3">
      <c s="4" r="A9" t="s">
        <v>429</v>
      </c>
    </row>
    <row r="10" spans="1:3">
      <c s="3" r="A10" t="s">
        <v>425</v>
      </c>
    </row>
    <row r="11" spans="1:3">
      <c s="4" r="A11" t="s">
        <v>50</v>
      </c>
      <c s="6" r="B11" t="n">
        <v>2000</v>
      </c>
      <c s="6" r="C11" t="n">
        <v>2000</v>
      </c>
    </row>
    <row r="12" spans="1:3">
      <c s="4" r="A12" t="s">
        <v>430</v>
      </c>
    </row>
    <row r="13" spans="1:3">
      <c s="3" r="A13" t="s">
        <v>425</v>
      </c>
    </row>
    <row r="14" spans="1:3">
      <c s="4" r="A14" t="s">
        <v>50</v>
      </c>
      <c s="6" r="B14" t="n">
        <v>520467</v>
      </c>
      <c s="6" r="C14" t="n">
        <v>519777</v>
      </c>
    </row>
    <row r="15" spans="1:3">
      <c s="4" r="A15" t="s">
        <v>431</v>
      </c>
    </row>
    <row r="16" spans="1:3">
      <c s="3" r="A16" t="s">
        <v>425</v>
      </c>
    </row>
    <row r="17" spans="1:3">
      <c s="4" r="A17" t="s">
        <v>50</v>
      </c>
      <c s="6" r="B17" t="n">
        <v>272500</v>
      </c>
      <c s="7" r="C17" t="n">
        <v>272214</v>
      </c>
    </row>
    <row r="18" spans="1:3">
      <c s="4" r="A18" t="s">
        <v>294</v>
      </c>
    </row>
    <row r="19" spans="1:3">
      <c s="3" r="A19" t="s">
        <v>425</v>
      </c>
    </row>
    <row r="20" spans="1:3">
      <c s="4" r="A20" t="s">
        <v>50</v>
      </c>
      <c s="7" r="B20" t="n">
        <v>8845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432</v>
      </c>
      <c s="2" r="B1" t="s">
        <v>2</v>
      </c>
      <c s="2" r="C1" t="s">
        <v>433</v>
      </c>
      <c s="2" r="D1" t="s">
        <v>27</v>
      </c>
    </row>
    <row r="2" spans="1:4">
      <c s="4" r="A2" t="s">
        <v>434</v>
      </c>
    </row>
    <row r="3" spans="1:4">
      <c s="3" r="A3" t="s">
        <v>425</v>
      </c>
    </row>
    <row r="4" spans="1:4">
      <c s="4" r="A4" t="s">
        <v>295</v>
      </c>
      <c s="4" r="B4" t="s">
        <v>435</v>
      </c>
    </row>
    <row r="5" spans="1:4">
      <c s="4" r="A5" t="s">
        <v>436</v>
      </c>
    </row>
    <row r="6" spans="1:4">
      <c s="3" r="A6" t="s">
        <v>425</v>
      </c>
    </row>
    <row r="7" spans="1:4">
      <c s="4" r="A7" t="s">
        <v>295</v>
      </c>
      <c s="4" r="B7" t="s">
        <v>437</v>
      </c>
    </row>
    <row r="8" spans="1:4">
      <c s="4" r="A8" t="s">
        <v>428</v>
      </c>
    </row>
    <row r="9" spans="1:4">
      <c s="3" r="A9" t="s">
        <v>425</v>
      </c>
    </row>
    <row r="10" spans="1:4">
      <c s="4" r="A10" t="s">
        <v>438</v>
      </c>
      <c s="7" r="B10" t="n">
        <v>7126</v>
      </c>
      <c s="7" r="D10" t="n">
        <v>8715</v>
      </c>
    </row>
    <row r="11" spans="1:4">
      <c s="4" r="A11" t="s">
        <v>430</v>
      </c>
    </row>
    <row r="12" spans="1:4">
      <c s="3" r="A12" t="s">
        <v>425</v>
      </c>
    </row>
    <row r="13" spans="1:4">
      <c s="4" r="A13" t="s">
        <v>438</v>
      </c>
      <c s="7" r="B13" t="n">
        <v>4533</v>
      </c>
      <c s="7" r="D13" t="n">
        <v>5223</v>
      </c>
    </row>
    <row r="14" spans="1:4">
      <c s="4" r="A14" t="s">
        <v>295</v>
      </c>
      <c s="4" r="B14" t="s">
        <v>435</v>
      </c>
      <c s="4" r="D14" t="s">
        <v>435</v>
      </c>
    </row>
    <row r="15" spans="1:4">
      <c s="4" r="A15" t="s">
        <v>431</v>
      </c>
    </row>
    <row r="16" spans="1:4">
      <c s="3" r="A16" t="s">
        <v>425</v>
      </c>
    </row>
    <row r="17" spans="1:4">
      <c s="4" r="A17" t="s">
        <v>438</v>
      </c>
      <c s="7" r="B17" t="n">
        <v>2500</v>
      </c>
      <c s="7" r="D17" t="n">
        <v>2786</v>
      </c>
    </row>
    <row r="18" spans="1:4">
      <c s="4" r="A18" t="s">
        <v>295</v>
      </c>
      <c s="4" r="B18" t="s">
        <v>437</v>
      </c>
      <c s="4" r="D18" t="s">
        <v>437</v>
      </c>
    </row>
    <row r="19" spans="1:4">
      <c s="4" r="A19" t="s">
        <v>294</v>
      </c>
    </row>
    <row r="20" spans="1:4">
      <c s="3" r="A20" t="s">
        <v>425</v>
      </c>
    </row>
    <row r="21" spans="1:4">
      <c s="4" r="A21" t="s">
        <v>438</v>
      </c>
      <c s="7" r="B21" t="n">
        <v>15493</v>
      </c>
    </row>
    <row r="22" spans="1:4">
      <c s="4" r="A22" t="s">
        <v>295</v>
      </c>
      <c s="4" r="B22" t="s">
        <v>296</v>
      </c>
      <c s="4" r="C22" t="s">
        <v>2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s="1" r="A1" t="s">
        <v>439</v>
      </c>
      <c s="2" r="B1" t="s">
        <v>433</v>
      </c>
      <c s="2" r="C1" t="s">
        <v>440</v>
      </c>
      <c s="2" r="D1" t="s">
        <v>2</v>
      </c>
      <c s="2" r="E1" t="s">
        <v>27</v>
      </c>
    </row>
    <row r="2" spans="1:5">
      <c s="4" r="A2" t="s">
        <v>434</v>
      </c>
    </row>
    <row r="3" spans="1:5">
      <c s="3" r="A3" t="s">
        <v>441</v>
      </c>
    </row>
    <row r="4" spans="1:5">
      <c s="4" r="A4" t="s">
        <v>295</v>
      </c>
      <c s="4" r="D4" t="s">
        <v>435</v>
      </c>
    </row>
    <row r="5" spans="1:5">
      <c s="4" r="A5" t="s">
        <v>436</v>
      </c>
    </row>
    <row r="6" spans="1:5">
      <c s="3" r="A6" t="s">
        <v>441</v>
      </c>
    </row>
    <row r="7" spans="1:5">
      <c s="4" r="A7" t="s">
        <v>295</v>
      </c>
      <c s="4" r="D7" t="s">
        <v>437</v>
      </c>
    </row>
    <row r="8" spans="1:5">
      <c s="4" r="A8" t="s">
        <v>429</v>
      </c>
    </row>
    <row r="9" spans="1:5">
      <c s="3" r="A9" t="s">
        <v>441</v>
      </c>
    </row>
    <row r="10" spans="1:5">
      <c s="4" r="A10" t="s">
        <v>157</v>
      </c>
      <c s="7" r="C10" t="n">
        <v>58000000</v>
      </c>
    </row>
    <row r="11" spans="1:5">
      <c s="4" r="A11" t="s">
        <v>442</v>
      </c>
      <c s="7" r="D11" t="n">
        <v>58000000</v>
      </c>
    </row>
    <row r="12" spans="1:5">
      <c s="4" r="A12" t="s">
        <v>443</v>
      </c>
      <c s="6" r="D12" t="n">
        <v>103000000</v>
      </c>
    </row>
    <row r="13" spans="1:5">
      <c s="4" r="A13" t="s">
        <v>428</v>
      </c>
    </row>
    <row r="14" spans="1:5">
      <c s="3" r="A14" t="s">
        <v>441</v>
      </c>
    </row>
    <row r="15" spans="1:5">
      <c s="4" r="A15" t="s">
        <v>444</v>
      </c>
      <c s="7" r="D15" t="n">
        <v>15100000</v>
      </c>
    </row>
    <row r="16" spans="1:5">
      <c s="4" r="A16" t="s">
        <v>294</v>
      </c>
    </row>
    <row r="17" spans="1:5">
      <c s="3" r="A17" t="s">
        <v>441</v>
      </c>
    </row>
    <row r="18" spans="1:5">
      <c s="4" r="A18" t="s">
        <v>371</v>
      </c>
      <c s="7" r="B18" t="n">
        <v>900000000</v>
      </c>
    </row>
    <row r="19" spans="1:5">
      <c s="4" r="A19" t="s">
        <v>295</v>
      </c>
      <c s="4" r="B19" t="s">
        <v>296</v>
      </c>
      <c s="4" r="D19" t="s">
        <v>296</v>
      </c>
    </row>
    <row r="20" spans="1:5">
      <c s="4" r="A20" t="s">
        <v>445</v>
      </c>
      <c s="4" r="D20" t="s">
        <v>446</v>
      </c>
    </row>
    <row r="21" spans="1:5">
      <c s="4" r="A21" t="s">
        <v>447</v>
      </c>
      <c s="4" r="B21" t="s">
        <v>448</v>
      </c>
    </row>
    <row r="22" spans="1:5">
      <c s="4" r="A22" t="s">
        <v>449</v>
      </c>
      <c s="7" r="D22" t="n">
        <v>14100000</v>
      </c>
    </row>
    <row r="23" spans="1:5">
      <c s="4" r="A23" t="s">
        <v>450</v>
      </c>
      <c s="7" r="D23" t="n">
        <v>15800000</v>
      </c>
    </row>
    <row r="24" spans="1:5">
      <c s="4" r="A24" t="s">
        <v>430</v>
      </c>
    </row>
    <row r="25" spans="1:5">
      <c s="3" r="A25" t="s">
        <v>441</v>
      </c>
    </row>
    <row r="26" spans="1:5">
      <c s="4" r="A26" t="s">
        <v>295</v>
      </c>
      <c s="4" r="D26" t="s">
        <v>435</v>
      </c>
      <c s="4" r="E26" t="s">
        <v>435</v>
      </c>
    </row>
    <row r="27" spans="1:5">
      <c s="4" r="A27" t="s">
        <v>431</v>
      </c>
    </row>
    <row r="28" spans="1:5">
      <c s="3" r="A28" t="s">
        <v>441</v>
      </c>
    </row>
    <row r="29" spans="1:5">
      <c s="4" r="A29" t="s">
        <v>295</v>
      </c>
      <c s="4" r="D29" t="s">
        <v>437</v>
      </c>
      <c s="4" r="E29" t="s">
        <v>4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1</v>
      </c>
      <c s="2" r="C1" t="s">
        <v>2</v>
      </c>
      <c s="2" r="D1" t="s">
        <v>27</v>
      </c>
    </row>
    <row r="2" spans="1:4">
      <c s="4" r="A2" t="s">
        <v>452</v>
      </c>
    </row>
    <row r="3" spans="1:4">
      <c s="3" r="A3" t="s">
        <v>453</v>
      </c>
    </row>
    <row r="4" spans="1:4">
      <c s="4" r="A4" t="s">
        <v>454</v>
      </c>
      <c s="4" r="B4" t="s">
        <v>41</v>
      </c>
      <c s="7" r="C4" t="n">
        <v>668696</v>
      </c>
      <c s="7" r="D4" t="n">
        <v>682223</v>
      </c>
    </row>
    <row r="5" spans="1:4">
      <c s="4" r="A5" t="s">
        <v>455</v>
      </c>
    </row>
    <row r="6" spans="1:4">
      <c s="3" r="A6" t="s">
        <v>453</v>
      </c>
    </row>
    <row r="7" spans="1:4">
      <c s="4" r="A7" t="s">
        <v>454</v>
      </c>
      <c s="4" r="B7" t="s">
        <v>41</v>
      </c>
      <c s="6" r="C7" t="n">
        <v>674070</v>
      </c>
      <c s="6" r="D7" t="n">
        <v>678045</v>
      </c>
    </row>
    <row r="8" spans="1:4">
      <c s="4" r="A8" t="s">
        <v>456</v>
      </c>
    </row>
    <row r="9" spans="1:4">
      <c s="3" r="A9" t="s">
        <v>453</v>
      </c>
    </row>
    <row r="10" spans="1:4">
      <c s="4" r="A10" t="s">
        <v>454</v>
      </c>
      <c s="4" r="B10" t="s">
        <v>41</v>
      </c>
      <c s="6" r="C10" t="n">
        <v>2000</v>
      </c>
      <c s="6" r="D10" t="n">
        <v>2000</v>
      </c>
    </row>
    <row r="11" spans="1:4">
      <c s="4" r="A11" t="s">
        <v>457</v>
      </c>
    </row>
    <row r="12" spans="1:4">
      <c s="3" r="A12" t="s">
        <v>453</v>
      </c>
    </row>
    <row r="13" spans="1:4">
      <c s="4" r="A13" t="s">
        <v>454</v>
      </c>
      <c s="4" r="B13" t="s">
        <v>41</v>
      </c>
      <c s="6" r="C13" t="n">
        <v>1984</v>
      </c>
      <c s="6" r="D13" t="n">
        <v>1961</v>
      </c>
    </row>
    <row r="14" spans="1:4">
      <c s="4" r="A14" t="s">
        <v>458</v>
      </c>
    </row>
    <row r="15" spans="1:4">
      <c s="3" r="A15" t="s">
        <v>453</v>
      </c>
    </row>
    <row r="16" spans="1:4">
      <c s="4" r="A16" t="s">
        <v>454</v>
      </c>
      <c s="4" r="B16" t="s">
        <v>459</v>
      </c>
      <c s="6" r="C16" t="n">
        <v>520467</v>
      </c>
      <c s="6" r="D16" t="n">
        <v>519777</v>
      </c>
    </row>
    <row r="17" spans="1:4">
      <c s="4" r="A17" t="s">
        <v>460</v>
      </c>
    </row>
    <row r="18" spans="1:4">
      <c s="3" r="A18" t="s">
        <v>453</v>
      </c>
    </row>
    <row r="19" spans="1:4">
      <c s="4" r="A19" t="s">
        <v>454</v>
      </c>
      <c s="4" r="B19" t="s">
        <v>459</v>
      </c>
      <c s="6" r="C19" t="n">
        <v>544525</v>
      </c>
      <c s="6" r="D19" t="n">
        <v>534188</v>
      </c>
    </row>
    <row r="20" spans="1:4">
      <c s="4" r="A20" t="s">
        <v>461</v>
      </c>
    </row>
    <row r="21" spans="1:4">
      <c s="3" r="A21" t="s">
        <v>453</v>
      </c>
    </row>
    <row r="22" spans="1:4">
      <c s="4" r="A22" t="s">
        <v>454</v>
      </c>
      <c s="4" r="B22" t="s">
        <v>459</v>
      </c>
      <c s="6" r="C22" t="n">
        <v>272500</v>
      </c>
      <c s="6" r="D22" t="n">
        <v>272214</v>
      </c>
    </row>
    <row r="23" spans="1:4">
      <c s="4" r="A23" t="s">
        <v>462</v>
      </c>
    </row>
    <row r="24" spans="1:4">
      <c s="3" r="A24" t="s">
        <v>453</v>
      </c>
    </row>
    <row r="25" spans="1:4">
      <c s="4" r="A25" t="s">
        <v>454</v>
      </c>
      <c s="4" r="B25" t="s">
        <v>459</v>
      </c>
      <c s="6" r="C25" t="n">
        <v>284625</v>
      </c>
      <c s="7" r="D25" t="n">
        <v>269500</v>
      </c>
    </row>
    <row r="26" spans="1:4">
      <c s="4" r="A26" t="s">
        <v>463</v>
      </c>
    </row>
    <row r="27" spans="1:4">
      <c s="3" r="A27" t="s">
        <v>453</v>
      </c>
    </row>
    <row r="28" spans="1:4">
      <c s="4" r="A28" t="s">
        <v>454</v>
      </c>
      <c s="4" r="B28" t="s">
        <v>459</v>
      </c>
      <c s="6" r="C28" t="n">
        <v>884512</v>
      </c>
    </row>
    <row r="29" spans="1:4">
      <c s="4" r="A29" t="s">
        <v>464</v>
      </c>
    </row>
    <row r="30" spans="1:4">
      <c s="3" r="A30" t="s">
        <v>453</v>
      </c>
    </row>
    <row r="31" spans="1:4">
      <c s="4" r="A31" t="s">
        <v>454</v>
      </c>
      <c s="4" r="B31" t="s">
        <v>459</v>
      </c>
      <c s="7" r="C31" t="n">
        <v>909000</v>
      </c>
    </row>
    <row r="32" spans="1:4">
      <c r="A32" t="n"/>
    </row>
    <row r="33" spans="1:4">
      <c s="4" r="A33" t="s">
        <v>41</v>
      </c>
      <c s="4" r="B33" t="s">
        <v>465</v>
      </c>
    </row>
    <row r="34" spans="1:4">
      <c s="4" r="A34" t="s">
        <v>459</v>
      </c>
      <c s="4" r="B34" t="s">
        <v>466</v>
      </c>
    </row>
  </sheetData>
  <mergeCells count="4">
    <mergeCell ref="A1:B1"/>
    <mergeCell ref="A32:C32"/>
    <mergeCell ref="B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3"/>
  </cols>
  <sheetData>
    <row r="1" spans="1:2">
      <c s="1" r="A1" t="s">
        <v>467</v>
      </c>
      <c s="2" r="B1" t="s">
        <v>468</v>
      </c>
    </row>
    <row r="2" spans="1:2">
      <c s="3" r="A2" t="s">
        <v>196</v>
      </c>
    </row>
    <row r="3" spans="1:2">
      <c s="4" r="A3" t="s">
        <v>469</v>
      </c>
      <c s="4" r="B3" t="s">
        <v>470</v>
      </c>
    </row>
    <row r="4" spans="1:2">
      <c s="4" r="A4" t="s">
        <v>471</v>
      </c>
      <c s="4" r="B4" t="s">
        <v>4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473</v>
      </c>
      <c s="2" r="B1" t="s">
        <v>315</v>
      </c>
    </row>
    <row r="2" spans="1:2">
      <c s="4" r="A2" t="s">
        <v>474</v>
      </c>
    </row>
    <row r="3" spans="1:2">
      <c s="3" r="A3" t="s">
        <v>475</v>
      </c>
    </row>
    <row r="4" spans="1:2">
      <c s="4" r="A4" t="s">
        <v>476</v>
      </c>
      <c s="10" r="B4" t="n">
        <v>232.2</v>
      </c>
    </row>
    <row r="5" spans="1:2">
      <c s="4" r="A5" t="s">
        <v>477</v>
      </c>
      <c s="11" r="B5" t="n">
        <v>224.2</v>
      </c>
    </row>
    <row r="6" spans="1:2">
      <c s="4" r="A6" t="s">
        <v>478</v>
      </c>
    </row>
    <row r="7" spans="1:2">
      <c s="3" r="A7" t="s">
        <v>475</v>
      </c>
    </row>
    <row r="8" spans="1:2">
      <c s="4" r="A8" t="s">
        <v>477</v>
      </c>
      <c s="10" r="B8" t="n">
        <v>5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r="A1" t="s">
        <v>479</v>
      </c>
      <c s="2" r="C1" t="s">
        <v>87</v>
      </c>
      <c s="2" r="E1" t="s">
        <v>1</v>
      </c>
    </row>
    <row r="2" spans="1:7">
      <c s="2" r="C2" t="s">
        <v>2</v>
      </c>
      <c s="2" r="D2" t="s">
        <v>88</v>
      </c>
      <c s="2" r="E2" t="s">
        <v>2</v>
      </c>
      <c s="2" r="F2" t="s">
        <v>88</v>
      </c>
      <c s="2" r="G2" t="s">
        <v>27</v>
      </c>
    </row>
    <row r="3" spans="1:7">
      <c s="3" r="A3" t="s">
        <v>480</v>
      </c>
    </row>
    <row r="4" spans="1:7">
      <c s="4" r="A4" t="s">
        <v>90</v>
      </c>
      <c s="7" r="C4" t="n">
        <v>275659</v>
      </c>
      <c s="7" r="D4" t="n">
        <v>223031</v>
      </c>
      <c s="7" r="E4" t="n">
        <v>793311</v>
      </c>
      <c s="7" r="F4" t="n">
        <v>644115</v>
      </c>
    </row>
    <row r="5" spans="1:7">
      <c s="4" r="A5" t="s">
        <v>96</v>
      </c>
      <c s="6" r="C5" t="n">
        <v>12877</v>
      </c>
      <c s="6" r="D5" t="n">
        <v>13076</v>
      </c>
      <c s="6" r="E5" t="n">
        <v>38174</v>
      </c>
      <c s="6" r="F5" t="n">
        <v>35250</v>
      </c>
    </row>
    <row r="6" spans="1:7">
      <c s="4" r="A6" t="s">
        <v>95</v>
      </c>
      <c s="6" r="C6" t="n">
        <v>11505</v>
      </c>
      <c s="6" r="D6" t="n">
        <v>11351</v>
      </c>
      <c s="6" r="E6" t="n">
        <v>34903</v>
      </c>
      <c s="6" r="F6" t="n">
        <v>35648</v>
      </c>
    </row>
    <row r="7" spans="1:7">
      <c s="4" r="A7" t="s">
        <v>481</v>
      </c>
      <c s="6" r="C7" t="n">
        <v>72897</v>
      </c>
      <c s="6" r="D7" t="n">
        <v>48315</v>
      </c>
      <c s="6" r="E7" t="n">
        <v>194833</v>
      </c>
      <c s="6" r="F7" t="n">
        <v>138761</v>
      </c>
    </row>
    <row r="8" spans="1:7">
      <c s="4" r="A8" t="s">
        <v>35</v>
      </c>
      <c s="6" r="C8" t="n">
        <v>488432</v>
      </c>
      <c s="6" r="E8" t="n">
        <v>488432</v>
      </c>
      <c s="7" r="G8" t="n">
        <v>451662</v>
      </c>
    </row>
    <row r="9" spans="1:7">
      <c s="4" r="A9" t="s">
        <v>482</v>
      </c>
      <c s="4" r="B9" t="s">
        <v>41</v>
      </c>
      <c s="6" r="C9" t="n">
        <v>2920696</v>
      </c>
      <c s="6" r="E9" t="n">
        <v>2920696</v>
      </c>
      <c s="6" r="G9" t="n">
        <v>1835134</v>
      </c>
    </row>
    <row r="10" spans="1:7">
      <c s="4" r="A10" t="s">
        <v>483</v>
      </c>
    </row>
    <row r="11" spans="1:7">
      <c s="3" r="A11" t="s">
        <v>480</v>
      </c>
    </row>
    <row r="12" spans="1:7">
      <c s="4" r="A12" t="s">
        <v>90</v>
      </c>
      <c s="6" r="C12" t="n">
        <v>257789</v>
      </c>
      <c s="6" r="D12" t="n">
        <v>212504</v>
      </c>
      <c s="6" r="E12" t="n">
        <v>745281</v>
      </c>
      <c s="6" r="F12" t="n">
        <v>610769</v>
      </c>
    </row>
    <row r="13" spans="1:7">
      <c s="4" r="A13" t="s">
        <v>96</v>
      </c>
      <c s="6" r="C13" t="n">
        <v>10978</v>
      </c>
      <c s="6" r="D13" t="n">
        <v>11305</v>
      </c>
      <c s="6" r="E13" t="n">
        <v>33137</v>
      </c>
      <c s="6" r="F13" t="n">
        <v>30855</v>
      </c>
    </row>
    <row r="14" spans="1:7">
      <c s="4" r="A14" t="s">
        <v>95</v>
      </c>
      <c s="6" r="C14" t="n">
        <v>8175</v>
      </c>
      <c s="6" r="D14" t="n">
        <v>8405</v>
      </c>
      <c s="6" r="E14" t="n">
        <v>24838</v>
      </c>
      <c s="6" r="F14" t="n">
        <v>27719</v>
      </c>
    </row>
    <row r="15" spans="1:7">
      <c s="4" r="A15" t="s">
        <v>481</v>
      </c>
      <c s="6" r="C15" t="n">
        <v>89511</v>
      </c>
      <c s="6" r="D15" t="n">
        <v>63214</v>
      </c>
      <c s="6" r="E15" t="n">
        <v>248493</v>
      </c>
      <c s="6" r="F15" t="n">
        <v>181895</v>
      </c>
    </row>
    <row r="16" spans="1:7">
      <c s="4" r="A16" t="s">
        <v>35</v>
      </c>
      <c s="6" r="C16" t="n">
        <v>449735</v>
      </c>
      <c s="6" r="E16" t="n">
        <v>449735</v>
      </c>
      <c s="6" r="G16" t="n">
        <v>412965</v>
      </c>
    </row>
    <row r="17" spans="1:7">
      <c s="4" r="A17" t="s">
        <v>482</v>
      </c>
      <c s="6" r="C17" t="n">
        <v>1815566</v>
      </c>
      <c s="6" r="E17" t="n">
        <v>1815566</v>
      </c>
      <c s="6" r="G17" t="n">
        <v>1660737</v>
      </c>
    </row>
    <row r="18" spans="1:7">
      <c s="4" r="A18" t="s">
        <v>484</v>
      </c>
    </row>
    <row r="19" spans="1:7">
      <c s="3" r="A19" t="s">
        <v>480</v>
      </c>
    </row>
    <row r="20" spans="1:7">
      <c s="4" r="A20" t="s">
        <v>90</v>
      </c>
      <c s="6" r="C20" t="n">
        <v>17870</v>
      </c>
      <c s="6" r="D20" t="n">
        <v>10527</v>
      </c>
      <c s="6" r="E20" t="n">
        <v>48030</v>
      </c>
      <c s="6" r="F20" t="n">
        <v>33346</v>
      </c>
    </row>
    <row r="21" spans="1:7">
      <c s="4" r="A21" t="s">
        <v>96</v>
      </c>
      <c s="6" r="C21" t="n">
        <v>1899</v>
      </c>
      <c s="6" r="D21" t="n">
        <v>1771</v>
      </c>
      <c s="6" r="E21" t="n">
        <v>5037</v>
      </c>
      <c s="6" r="F21" t="n">
        <v>4395</v>
      </c>
    </row>
    <row r="22" spans="1:7">
      <c s="4" r="A22" t="s">
        <v>95</v>
      </c>
      <c s="6" r="C22" t="n">
        <v>3330</v>
      </c>
      <c s="6" r="D22" t="n">
        <v>2946</v>
      </c>
      <c s="6" r="E22" t="n">
        <v>10065</v>
      </c>
      <c s="6" r="F22" t="n">
        <v>7929</v>
      </c>
    </row>
    <row r="23" spans="1:7">
      <c s="4" r="A23" t="s">
        <v>481</v>
      </c>
      <c s="6" r="C23" t="n">
        <v>-16614</v>
      </c>
      <c s="7" r="D23" t="n">
        <v>-14899</v>
      </c>
      <c s="6" r="E23" t="n">
        <v>-53660</v>
      </c>
      <c s="7" r="F23" t="n">
        <v>-43134</v>
      </c>
    </row>
    <row r="24" spans="1:7">
      <c s="4" r="A24" t="s">
        <v>35</v>
      </c>
      <c s="6" r="C24" t="n">
        <v>38697</v>
      </c>
      <c s="6" r="E24" t="n">
        <v>38697</v>
      </c>
      <c s="6" r="G24" t="n">
        <v>38697</v>
      </c>
    </row>
    <row r="25" spans="1:7">
      <c s="4" r="A25" t="s">
        <v>482</v>
      </c>
      <c s="7" r="C25" t="n">
        <v>1105130</v>
      </c>
      <c s="7" r="E25" t="n">
        <v>1105130</v>
      </c>
      <c s="7" r="G25" t="n">
        <v>174397</v>
      </c>
    </row>
    <row r="26" spans="1:7">
      <c r="A26" t="n"/>
    </row>
    <row r="27" spans="1:7">
      <c s="4" r="A27" t="s">
        <v>41</v>
      </c>
      <c s="4" r="B27" t="s">
        <v>67</v>
      </c>
    </row>
  </sheetData>
  <mergeCells count="5">
    <mergeCell ref="A1:B2"/>
    <mergeCell ref="C1:D1"/>
    <mergeCell ref="E1:F1"/>
    <mergeCell ref="A26:F26"/>
    <mergeCell ref="B27:F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s="1" r="A1" t="s">
        <v>485</v>
      </c>
      <c s="2" r="B1" t="s">
        <v>2</v>
      </c>
    </row>
    <row r="2" spans="1:2">
      <c s="4" r="A2" t="s">
        <v>434</v>
      </c>
    </row>
    <row r="3" spans="1:2">
      <c s="3" r="A3" t="s">
        <v>486</v>
      </c>
    </row>
    <row r="4" spans="1:2">
      <c s="4" r="A4" t="s">
        <v>295</v>
      </c>
      <c s="4" r="B4" t="s">
        <v>435</v>
      </c>
    </row>
    <row r="5" spans="1:2">
      <c s="4" r="A5" t="s">
        <v>436</v>
      </c>
    </row>
    <row r="6" spans="1:2">
      <c s="3" r="A6" t="s">
        <v>486</v>
      </c>
    </row>
    <row r="7" spans="1:2">
      <c s="4" r="A7" t="s">
        <v>295</v>
      </c>
      <c s="4" r="B7" t="s">
        <v>4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487</v>
      </c>
      <c s="2" r="C1" t="s">
        <v>2</v>
      </c>
      <c s="2" r="D1" t="s">
        <v>27</v>
      </c>
      <c s="2" r="E1" t="s">
        <v>88</v>
      </c>
      <c s="2" r="F1" t="s">
        <v>274</v>
      </c>
    </row>
    <row r="2" spans="1:6">
      <c s="3" r="A2" t="s">
        <v>28</v>
      </c>
    </row>
    <row r="3" spans="1:6">
      <c s="4" r="A3" t="s">
        <v>29</v>
      </c>
      <c s="7" r="C3" t="n">
        <v>29256</v>
      </c>
      <c s="7" r="D3" t="n">
        <v>43416</v>
      </c>
      <c s="7" r="E3" t="n">
        <v>23356</v>
      </c>
      <c s="7" r="F3" t="n">
        <v>131912</v>
      </c>
    </row>
    <row r="4" spans="1:6">
      <c s="4" r="A4" t="s">
        <v>275</v>
      </c>
      <c s="6" r="C4" t="n">
        <v>214404</v>
      </c>
      <c s="6" r="D4" t="n">
        <v>192991</v>
      </c>
    </row>
    <row r="5" spans="1:6">
      <c s="4" r="A5" t="s">
        <v>488</v>
      </c>
      <c s="6" r="C5" t="n">
        <v>43361</v>
      </c>
      <c s="6" r="D5" t="n">
        <v>23621</v>
      </c>
    </row>
    <row r="6" spans="1:6">
      <c s="4" r="A6" t="s">
        <v>33</v>
      </c>
      <c s="6" r="C6" t="n">
        <v>287021</v>
      </c>
      <c s="6" r="D6" t="n">
        <v>260028</v>
      </c>
    </row>
    <row r="7" spans="1:6">
      <c s="4" r="A7" t="s">
        <v>34</v>
      </c>
      <c s="6" r="C7" t="n">
        <v>283600</v>
      </c>
      <c s="6" r="D7" t="n">
        <v>266583</v>
      </c>
    </row>
    <row r="8" spans="1:6">
      <c s="4" r="A8" t="s">
        <v>35</v>
      </c>
      <c s="6" r="C8" t="n">
        <v>488432</v>
      </c>
      <c s="6" r="D8" t="n">
        <v>451662</v>
      </c>
    </row>
    <row r="9" spans="1:6">
      <c s="4" r="A9" t="s">
        <v>36</v>
      </c>
      <c s="6" r="C9" t="n">
        <v>542524</v>
      </c>
      <c s="6" r="D9" t="n">
        <v>489335</v>
      </c>
    </row>
    <row r="10" spans="1:6">
      <c s="4" r="A10" t="s">
        <v>37</v>
      </c>
      <c s="6" r="C10" t="n">
        <v>336406</v>
      </c>
      <c s="6" r="D10" t="n">
        <v>314361</v>
      </c>
    </row>
    <row r="11" spans="1:6">
      <c s="4" r="A11" t="s">
        <v>38</v>
      </c>
      <c s="6" r="C11" t="n">
        <v>900402</v>
      </c>
    </row>
    <row r="12" spans="1:6">
      <c s="4" r="A12" t="s">
        <v>146</v>
      </c>
      <c s="6" r="C12" t="n">
        <v>82311</v>
      </c>
      <c s="6" r="D12" t="n">
        <v>53165</v>
      </c>
    </row>
    <row r="13" spans="1:6">
      <c s="4" r="A13" t="s">
        <v>40</v>
      </c>
      <c s="4" r="B13" t="s">
        <v>41</v>
      </c>
      <c s="6" r="C13" t="n">
        <v>2920696</v>
      </c>
      <c s="6" r="D13" t="n">
        <v>1835134</v>
      </c>
    </row>
    <row r="14" spans="1:6">
      <c s="3" r="A14" t="s">
        <v>42</v>
      </c>
    </row>
    <row r="15" spans="1:6">
      <c s="4" r="A15" t="s">
        <v>43</v>
      </c>
      <c s="6" r="C15" t="n">
        <v>28093</v>
      </c>
      <c s="6" r="D15" t="n">
        <v>22139</v>
      </c>
    </row>
    <row r="16" spans="1:6">
      <c s="4" r="A16" t="s">
        <v>45</v>
      </c>
      <c s="6" r="C16" t="n">
        <v>25388</v>
      </c>
      <c s="6" r="D16" t="n">
        <v>25936</v>
      </c>
    </row>
    <row r="17" spans="1:6">
      <c s="4" r="A17" t="s">
        <v>48</v>
      </c>
      <c s="6" r="C17" t="n">
        <v>127669</v>
      </c>
      <c s="6" r="D17" t="n">
        <v>97986</v>
      </c>
    </row>
    <row r="18" spans="1:6">
      <c s="4" r="A18" t="s">
        <v>49</v>
      </c>
      <c s="6" r="C18" t="n">
        <v>181150</v>
      </c>
      <c s="6" r="D18" t="n">
        <v>146061</v>
      </c>
    </row>
    <row r="19" spans="1:6">
      <c s="4" r="A19" t="s">
        <v>50</v>
      </c>
      <c s="6" r="C19" t="n">
        <v>2320077</v>
      </c>
      <c s="6" r="D19" t="n">
        <v>1454075</v>
      </c>
    </row>
    <row r="20" spans="1:6">
      <c s="4" r="A20" t="s">
        <v>52</v>
      </c>
      <c s="6" r="C20" t="n">
        <v>151868</v>
      </c>
      <c s="6" r="D20" t="n">
        <v>148625</v>
      </c>
    </row>
    <row r="21" spans="1:6">
      <c s="4" r="A21" t="s">
        <v>53</v>
      </c>
      <c s="4" r="B21" t="s">
        <v>41</v>
      </c>
      <c s="6" r="C21" t="n">
        <v>2653095</v>
      </c>
      <c s="6" r="D21" t="n">
        <v>1748761</v>
      </c>
    </row>
    <row r="22" spans="1:6">
      <c s="4" r="A22" t="s">
        <v>489</v>
      </c>
      <c s="6" r="C22" t="n">
        <v>152468</v>
      </c>
      <c s="6" r="D22" t="n">
        <v>80674</v>
      </c>
    </row>
    <row r="23" spans="1:6">
      <c s="4" r="A23" t="s">
        <v>62</v>
      </c>
      <c s="6" r="C23" t="n">
        <v>115133</v>
      </c>
      <c s="6" r="D23" t="n">
        <v>5699</v>
      </c>
    </row>
    <row r="24" spans="1:6">
      <c s="4" r="A24" t="s">
        <v>64</v>
      </c>
      <c s="6" r="C24" t="n">
        <v>2920696</v>
      </c>
      <c s="6" r="D24" t="n">
        <v>1835134</v>
      </c>
    </row>
    <row r="25" spans="1:6">
      <c s="4" r="A25" t="s">
        <v>490</v>
      </c>
    </row>
    <row r="26" spans="1:6">
      <c s="3" r="A26" t="s">
        <v>28</v>
      </c>
    </row>
    <row r="27" spans="1:6">
      <c s="4" r="A27" t="s">
        <v>491</v>
      </c>
      <c s="6" r="C27" t="n">
        <v>-90621</v>
      </c>
      <c s="6" r="D27" t="n">
        <v>-62578</v>
      </c>
    </row>
    <row r="28" spans="1:6">
      <c s="4" r="A28" t="s">
        <v>33</v>
      </c>
      <c s="6" r="C28" t="n">
        <v>-90621</v>
      </c>
      <c s="6" r="D28" t="n">
        <v>-62578</v>
      </c>
    </row>
    <row r="29" spans="1:6">
      <c s="4" r="A29" t="s">
        <v>492</v>
      </c>
      <c s="6" r="C29" t="n">
        <v>-280408</v>
      </c>
      <c s="6" r="D29" t="n">
        <v>-223263</v>
      </c>
    </row>
    <row r="30" spans="1:6">
      <c s="4" r="A30" t="s">
        <v>491</v>
      </c>
      <c s="6" r="C30" t="n">
        <v>-62360</v>
      </c>
      <c s="6" r="D30" t="n">
        <v>-133659</v>
      </c>
    </row>
    <row r="31" spans="1:6">
      <c s="4" r="A31" t="s">
        <v>34</v>
      </c>
      <c s="6" r="C31" t="n">
        <v>-75</v>
      </c>
    </row>
    <row r="32" spans="1:6">
      <c s="4" r="A32" t="s">
        <v>40</v>
      </c>
      <c s="6" r="C32" t="n">
        <v>-433464</v>
      </c>
      <c s="6" r="D32" t="n">
        <v>-419500</v>
      </c>
    </row>
    <row r="33" spans="1:6">
      <c s="3" r="A33" t="s">
        <v>42</v>
      </c>
    </row>
    <row r="34" spans="1:6">
      <c s="4" r="A34" t="s">
        <v>493</v>
      </c>
      <c s="6" r="C34" t="n">
        <v>-90621</v>
      </c>
      <c s="6" r="D34" t="n">
        <v>-62578</v>
      </c>
    </row>
    <row r="35" spans="1:6">
      <c s="4" r="A35" t="s">
        <v>49</v>
      </c>
      <c s="6" r="C35" t="n">
        <v>-90621</v>
      </c>
      <c s="6" r="D35" t="n">
        <v>-62578</v>
      </c>
    </row>
    <row r="36" spans="1:6">
      <c s="4" r="A36" t="s">
        <v>493</v>
      </c>
      <c s="6" r="C36" t="n">
        <v>-62570</v>
      </c>
      <c s="6" r="D36" t="n">
        <v>-133659</v>
      </c>
    </row>
    <row r="37" spans="1:6">
      <c s="4" r="A37" t="s">
        <v>53</v>
      </c>
      <c s="6" r="C37" t="n">
        <v>-153191</v>
      </c>
      <c s="6" r="D37" t="n">
        <v>-196237</v>
      </c>
    </row>
    <row r="38" spans="1:6">
      <c s="4" r="A38" t="s">
        <v>489</v>
      </c>
      <c s="6" r="C38" t="n">
        <v>-280273</v>
      </c>
      <c s="6" r="D38" t="n">
        <v>-223263</v>
      </c>
    </row>
    <row r="39" spans="1:6">
      <c s="4" r="A39" t="s">
        <v>64</v>
      </c>
      <c s="6" r="C39" t="n">
        <v>-433464</v>
      </c>
      <c s="6" r="D39" t="n">
        <v>-419500</v>
      </c>
    </row>
    <row r="40" spans="1:6">
      <c s="4" r="A40" t="s">
        <v>494</v>
      </c>
    </row>
    <row r="41" spans="1:6">
      <c s="3" r="A41" t="s">
        <v>28</v>
      </c>
    </row>
    <row r="42" spans="1:6">
      <c s="4" r="A42" t="s">
        <v>492</v>
      </c>
      <c s="6" r="C42" t="n">
        <v>242149</v>
      </c>
      <c s="6" r="D42" t="n">
        <v>184332</v>
      </c>
    </row>
    <row r="43" spans="1:6">
      <c s="4" r="A43" t="s">
        <v>40</v>
      </c>
      <c s="6" r="C43" t="n">
        <v>242149</v>
      </c>
      <c s="6" r="D43" t="n">
        <v>184332</v>
      </c>
    </row>
    <row r="44" spans="1:6">
      <c s="3" r="A44" t="s">
        <v>42</v>
      </c>
    </row>
    <row r="45" spans="1:6">
      <c s="4" r="A45" t="s">
        <v>493</v>
      </c>
      <c s="6" r="C45" t="n">
        <v>62570</v>
      </c>
      <c s="6" r="D45" t="n">
        <v>63309</v>
      </c>
    </row>
    <row r="46" spans="1:6">
      <c s="4" r="A46" t="s">
        <v>53</v>
      </c>
      <c s="6" r="C46" t="n">
        <v>62570</v>
      </c>
      <c s="6" r="D46" t="n">
        <v>63309</v>
      </c>
    </row>
    <row r="47" spans="1:6">
      <c s="4" r="A47" t="s">
        <v>489</v>
      </c>
      <c s="6" r="C47" t="n">
        <v>179579</v>
      </c>
      <c s="6" r="D47" t="n">
        <v>121023</v>
      </c>
    </row>
    <row r="48" spans="1:6">
      <c s="4" r="A48" t="s">
        <v>64</v>
      </c>
      <c s="6" r="C48" t="n">
        <v>242149</v>
      </c>
      <c s="6" r="D48" t="n">
        <v>184332</v>
      </c>
    </row>
    <row r="49" spans="1:6">
      <c s="4" r="A49" t="s">
        <v>495</v>
      </c>
    </row>
    <row r="50" spans="1:6">
      <c s="3" r="A50" t="s">
        <v>28</v>
      </c>
    </row>
    <row r="51" spans="1:6">
      <c s="4" r="A51" t="s">
        <v>29</v>
      </c>
      <c s="6" r="C51" t="n">
        <v>16239</v>
      </c>
      <c s="6" r="D51" t="n">
        <v>27492</v>
      </c>
      <c s="6" r="E51" t="n">
        <v>13993</v>
      </c>
      <c s="6" r="F51" t="n">
        <v>130472</v>
      </c>
    </row>
    <row r="52" spans="1:6">
      <c s="4" r="A52" t="s">
        <v>275</v>
      </c>
      <c s="6" r="C52" t="n">
        <v>179788</v>
      </c>
      <c s="6" r="D52" t="n">
        <v>163008</v>
      </c>
    </row>
    <row r="53" spans="1:6">
      <c s="4" r="A53" t="s">
        <v>491</v>
      </c>
      <c s="6" r="C53" t="n">
        <v>21188</v>
      </c>
      <c s="6" r="D53" t="n">
        <v>10600</v>
      </c>
    </row>
    <row r="54" spans="1:6">
      <c s="4" r="A54" t="s">
        <v>488</v>
      </c>
      <c s="6" r="C54" t="n">
        <v>39038</v>
      </c>
      <c s="6" r="D54" t="n">
        <v>19984</v>
      </c>
    </row>
    <row r="55" spans="1:6">
      <c s="4" r="A55" t="s">
        <v>33</v>
      </c>
      <c s="6" r="C55" t="n">
        <v>256253</v>
      </c>
      <c s="6" r="D55" t="n">
        <v>221084</v>
      </c>
    </row>
    <row r="56" spans="1:6">
      <c s="4" r="A56" t="s">
        <v>492</v>
      </c>
      <c s="6" r="C56" t="n">
        <v>38259</v>
      </c>
      <c s="6" r="D56" t="n">
        <v>38931</v>
      </c>
    </row>
    <row r="57" spans="1:6">
      <c s="4" r="A57" t="s">
        <v>491</v>
      </c>
      <c s="6" r="C57" t="n">
        <v>62360</v>
      </c>
      <c s="6" r="D57" t="n">
        <v>133659</v>
      </c>
    </row>
    <row r="58" spans="1:6">
      <c s="4" r="A58" t="s">
        <v>34</v>
      </c>
      <c s="6" r="C58" t="n">
        <v>247575</v>
      </c>
      <c s="6" r="D58" t="n">
        <v>232206</v>
      </c>
    </row>
    <row r="59" spans="1:6">
      <c s="4" r="A59" t="s">
        <v>35</v>
      </c>
      <c s="6" r="C59" t="n">
        <v>351780</v>
      </c>
      <c s="6" r="D59" t="n">
        <v>343140</v>
      </c>
    </row>
    <row r="60" spans="1:6">
      <c s="4" r="A60" t="s">
        <v>36</v>
      </c>
      <c s="6" r="C60" t="n">
        <v>427733</v>
      </c>
      <c s="6" r="D60" t="n">
        <v>415024</v>
      </c>
    </row>
    <row r="61" spans="1:6">
      <c s="4" r="A61" t="s">
        <v>37</v>
      </c>
      <c s="6" r="C61" t="n">
        <v>229911</v>
      </c>
      <c s="6" r="D61" t="n">
        <v>228936</v>
      </c>
    </row>
    <row r="62" spans="1:6">
      <c s="4" r="A62" t="s">
        <v>38</v>
      </c>
      <c s="6" r="C62" t="n">
        <v>900402</v>
      </c>
    </row>
    <row r="63" spans="1:6">
      <c s="4" r="A63" t="s">
        <v>146</v>
      </c>
      <c s="6" r="C63" t="n">
        <v>66164</v>
      </c>
      <c s="6" r="D63" t="n">
        <v>30539</v>
      </c>
    </row>
    <row r="64" spans="1:6">
      <c s="4" r="A64" t="s">
        <v>40</v>
      </c>
      <c s="6" r="C64" t="n">
        <v>2580437</v>
      </c>
      <c s="6" r="D64" t="n">
        <v>1643519</v>
      </c>
    </row>
    <row r="65" spans="1:6">
      <c s="3" r="A65" t="s">
        <v>42</v>
      </c>
    </row>
    <row r="66" spans="1:6">
      <c s="4" r="A66" t="s">
        <v>43</v>
      </c>
      <c s="6" r="C66" t="n">
        <v>19759</v>
      </c>
      <c s="6" r="D66" t="n">
        <v>15154</v>
      </c>
    </row>
    <row r="67" spans="1:6">
      <c s="4" r="A67" t="s">
        <v>45</v>
      </c>
      <c s="6" r="C67" t="n">
        <v>20836</v>
      </c>
      <c s="6" r="D67" t="n">
        <v>14705</v>
      </c>
    </row>
    <row r="68" spans="1:6">
      <c s="4" r="A68" t="s">
        <v>493</v>
      </c>
      <c s="6" r="D68" t="n">
        <v>47700</v>
      </c>
    </row>
    <row r="69" spans="1:6">
      <c s="4" r="A69" t="s">
        <v>48</v>
      </c>
      <c s="6" r="C69" t="n">
        <v>104150</v>
      </c>
      <c s="6" r="D69" t="n">
        <v>78868</v>
      </c>
    </row>
    <row r="70" spans="1:6">
      <c s="4" r="A70" t="s">
        <v>49</v>
      </c>
      <c s="6" r="C70" t="n">
        <v>144745</v>
      </c>
      <c s="6" r="D70" t="n">
        <v>156427</v>
      </c>
    </row>
    <row r="71" spans="1:6">
      <c s="4" r="A71" t="s">
        <v>50</v>
      </c>
      <c s="6" r="C71" t="n">
        <v>2049671</v>
      </c>
      <c s="6" r="D71" t="n">
        <v>1177944</v>
      </c>
    </row>
    <row r="72" spans="1:6">
      <c s="4" r="A72" t="s">
        <v>52</v>
      </c>
      <c s="6" r="C72" t="n">
        <v>127677</v>
      </c>
      <c s="6" r="D72" t="n">
        <v>118048</v>
      </c>
    </row>
    <row r="73" spans="1:6">
      <c s="4" r="A73" t="s">
        <v>53</v>
      </c>
      <c s="6" r="C73" t="n">
        <v>2322093</v>
      </c>
      <c s="6" r="D73" t="n">
        <v>1452419</v>
      </c>
    </row>
    <row r="74" spans="1:6">
      <c s="4" r="A74" t="s">
        <v>489</v>
      </c>
      <c s="6" r="C74" t="n">
        <v>258344</v>
      </c>
      <c s="6" r="D74" t="n">
        <v>191100</v>
      </c>
    </row>
    <row r="75" spans="1:6">
      <c s="4" r="A75" t="s">
        <v>64</v>
      </c>
      <c s="6" r="C75" t="n">
        <v>2580437</v>
      </c>
      <c s="6" r="D75" t="n">
        <v>1643519</v>
      </c>
    </row>
    <row r="76" spans="1:6">
      <c s="4" r="A76" t="s">
        <v>496</v>
      </c>
    </row>
    <row r="77" spans="1:6">
      <c s="3" r="A77" t="s">
        <v>28</v>
      </c>
    </row>
    <row r="78" spans="1:6">
      <c s="4" r="A78" t="s">
        <v>29</v>
      </c>
      <c s="6" r="C78" t="n">
        <v>5657</v>
      </c>
      <c s="6" r="D78" t="n">
        <v>4361</v>
      </c>
      <c s="6" r="E78" t="n">
        <v>4092</v>
      </c>
      <c s="6" r="F78" t="n">
        <v>880</v>
      </c>
    </row>
    <row r="79" spans="1:6">
      <c s="4" r="A79" t="s">
        <v>275</v>
      </c>
      <c s="6" r="C79" t="n">
        <v>12024</v>
      </c>
      <c s="6" r="D79" t="n">
        <v>9370</v>
      </c>
    </row>
    <row r="80" spans="1:6">
      <c s="4" r="A80" t="s">
        <v>491</v>
      </c>
      <c s="6" r="C80" t="n">
        <v>69433</v>
      </c>
      <c s="6" r="D80" t="n">
        <v>51978</v>
      </c>
    </row>
    <row r="81" spans="1:6">
      <c s="4" r="A81" t="s">
        <v>488</v>
      </c>
      <c s="6" r="C81" t="n">
        <v>1645</v>
      </c>
      <c s="6" r="D81" t="n">
        <v>1364</v>
      </c>
    </row>
    <row r="82" spans="1:6">
      <c s="4" r="A82" t="s">
        <v>33</v>
      </c>
      <c s="6" r="C82" t="n">
        <v>88759</v>
      </c>
      <c s="6" r="D82" t="n">
        <v>67073</v>
      </c>
    </row>
    <row r="83" spans="1:6">
      <c s="4" r="A83" t="s">
        <v>34</v>
      </c>
      <c s="6" r="C83" t="n">
        <v>20246</v>
      </c>
      <c s="6" r="D83" t="n">
        <v>21891</v>
      </c>
    </row>
    <row r="84" spans="1:6">
      <c s="4" r="A84" t="s">
        <v>35</v>
      </c>
      <c s="6" r="C84" t="n">
        <v>32489</v>
      </c>
      <c s="6" r="D84" t="n">
        <v>32489</v>
      </c>
    </row>
    <row r="85" spans="1:6">
      <c s="4" r="A85" t="s">
        <v>36</v>
      </c>
      <c s="6" r="C85" t="n">
        <v>41563</v>
      </c>
      <c s="6" r="D85" t="n">
        <v>41563</v>
      </c>
    </row>
    <row r="86" spans="1:6">
      <c s="4" r="A86" t="s">
        <v>37</v>
      </c>
      <c s="6" r="C86" t="n">
        <v>17076</v>
      </c>
      <c s="6" r="D86" t="n">
        <v>18892</v>
      </c>
    </row>
    <row r="87" spans="1:6">
      <c s="4" r="A87" t="s">
        <v>146</v>
      </c>
      <c s="6" r="C87" t="n">
        <v>14797</v>
      </c>
      <c s="6" r="D87" t="n">
        <v>20418</v>
      </c>
    </row>
    <row r="88" spans="1:6">
      <c s="4" r="A88" t="s">
        <v>40</v>
      </c>
      <c s="6" r="C88" t="n">
        <v>214930</v>
      </c>
      <c s="6" r="D88" t="n">
        <v>202326</v>
      </c>
    </row>
    <row r="89" spans="1:6">
      <c s="3" r="A89" t="s">
        <v>42</v>
      </c>
    </row>
    <row r="90" spans="1:6">
      <c s="4" r="A90" t="s">
        <v>43</v>
      </c>
      <c s="6" r="C90" t="n">
        <v>2334</v>
      </c>
      <c s="6" r="D90" t="n">
        <v>2335</v>
      </c>
    </row>
    <row r="91" spans="1:6">
      <c s="4" r="A91" t="s">
        <v>45</v>
      </c>
      <c s="6" r="C91" t="n">
        <v>1324</v>
      </c>
      <c s="6" r="D91" t="n">
        <v>906</v>
      </c>
    </row>
    <row r="92" spans="1:6">
      <c s="4" r="A92" t="s">
        <v>48</v>
      </c>
      <c s="6" r="C92" t="n">
        <v>6481</v>
      </c>
      <c s="6" r="D92" t="n">
        <v>6909</v>
      </c>
    </row>
    <row r="93" spans="1:6">
      <c s="4" r="A93" t="s">
        <v>49</v>
      </c>
      <c s="6" r="C93" t="n">
        <v>10139</v>
      </c>
      <c s="6" r="D93" t="n">
        <v>10150</v>
      </c>
    </row>
    <row r="94" spans="1:6">
      <c s="4" r="A94" t="s">
        <v>50</v>
      </c>
      <c s="6" r="C94" t="n">
        <v>221880</v>
      </c>
      <c s="6" r="D94" t="n">
        <v>223235</v>
      </c>
    </row>
    <row r="95" spans="1:6">
      <c s="4" r="A95" t="s">
        <v>52</v>
      </c>
      <c s="6" r="C95" t="n">
        <v>10127</v>
      </c>
      <c s="6" r="D95" t="n">
        <v>9351</v>
      </c>
    </row>
    <row r="96" spans="1:6">
      <c s="4" r="A96" t="s">
        <v>53</v>
      </c>
      <c s="6" r="C96" t="n">
        <v>242146</v>
      </c>
      <c s="6" r="D96" t="n">
        <v>242736</v>
      </c>
    </row>
    <row r="97" spans="1:6">
      <c s="4" r="A97" t="s">
        <v>489</v>
      </c>
      <c s="6" r="C97" t="n">
        <v>-27216</v>
      </c>
      <c s="6" r="D97" t="n">
        <v>-40410</v>
      </c>
    </row>
    <row r="98" spans="1:6">
      <c s="4" r="A98" t="s">
        <v>64</v>
      </c>
      <c s="6" r="C98" t="n">
        <v>214930</v>
      </c>
      <c s="6" r="D98" t="n">
        <v>202326</v>
      </c>
    </row>
    <row r="99" spans="1:6">
      <c s="4" r="A99" t="s">
        <v>497</v>
      </c>
    </row>
    <row r="100" spans="1:6">
      <c s="3" r="A100" t="s">
        <v>28</v>
      </c>
    </row>
    <row r="101" spans="1:6">
      <c s="4" r="A101" t="s">
        <v>29</v>
      </c>
      <c s="6" r="C101" t="n">
        <v>7360</v>
      </c>
      <c s="6" r="D101" t="n">
        <v>11563</v>
      </c>
      <c s="7" r="E101" t="n">
        <v>5271</v>
      </c>
      <c s="7" r="F101" t="n">
        <v>560</v>
      </c>
    </row>
    <row r="102" spans="1:6">
      <c s="4" r="A102" t="s">
        <v>275</v>
      </c>
      <c s="6" r="C102" t="n">
        <v>22592</v>
      </c>
      <c s="6" r="D102" t="n">
        <v>20613</v>
      </c>
    </row>
    <row r="103" spans="1:6">
      <c s="4" r="A103" t="s">
        <v>488</v>
      </c>
      <c s="6" r="C103" t="n">
        <v>2678</v>
      </c>
      <c s="6" r="D103" t="n">
        <v>2273</v>
      </c>
    </row>
    <row r="104" spans="1:6">
      <c s="4" r="A104" t="s">
        <v>33</v>
      </c>
      <c s="6" r="C104" t="n">
        <v>32630</v>
      </c>
      <c s="6" r="D104" t="n">
        <v>34449</v>
      </c>
    </row>
    <row r="105" spans="1:6">
      <c s="4" r="A105" t="s">
        <v>34</v>
      </c>
      <c s="6" r="C105" t="n">
        <v>15854</v>
      </c>
      <c s="6" r="D105" t="n">
        <v>12486</v>
      </c>
    </row>
    <row r="106" spans="1:6">
      <c s="4" r="A106" t="s">
        <v>35</v>
      </c>
      <c s="6" r="C106" t="n">
        <v>104163</v>
      </c>
      <c s="6" r="D106" t="n">
        <v>76033</v>
      </c>
    </row>
    <row r="107" spans="1:6">
      <c s="4" r="A107" t="s">
        <v>36</v>
      </c>
      <c s="6" r="C107" t="n">
        <v>73228</v>
      </c>
      <c s="6" r="D107" t="n">
        <v>32748</v>
      </c>
    </row>
    <row r="108" spans="1:6">
      <c s="4" r="A108" t="s">
        <v>37</v>
      </c>
      <c s="6" r="C108" t="n">
        <v>89419</v>
      </c>
      <c s="6" r="D108" t="n">
        <v>66533</v>
      </c>
    </row>
    <row r="109" spans="1:6">
      <c s="4" r="A109" t="s">
        <v>146</v>
      </c>
      <c s="6" r="C109" t="n">
        <v>1350</v>
      </c>
      <c s="6" r="D109" t="n">
        <v>2208</v>
      </c>
    </row>
    <row r="110" spans="1:6">
      <c s="4" r="A110" t="s">
        <v>40</v>
      </c>
      <c s="6" r="C110" t="n">
        <v>316644</v>
      </c>
      <c s="6" r="D110" t="n">
        <v>224457</v>
      </c>
    </row>
    <row r="111" spans="1:6">
      <c s="3" r="A111" t="s">
        <v>42</v>
      </c>
    </row>
    <row r="112" spans="1:6">
      <c s="4" r="A112" t="s">
        <v>43</v>
      </c>
      <c s="6" r="C112" t="n">
        <v>6000</v>
      </c>
      <c s="6" r="D112" t="n">
        <v>4650</v>
      </c>
    </row>
    <row r="113" spans="1:6">
      <c s="4" r="A113" t="s">
        <v>45</v>
      </c>
      <c s="6" r="C113" t="n">
        <v>3228</v>
      </c>
      <c s="6" r="D113" t="n">
        <v>10325</v>
      </c>
    </row>
    <row r="114" spans="1:6">
      <c s="4" r="A114" t="s">
        <v>493</v>
      </c>
      <c s="6" r="C114" t="n">
        <v>90621</v>
      </c>
      <c s="6" r="D114" t="n">
        <v>14878</v>
      </c>
    </row>
    <row r="115" spans="1:6">
      <c s="4" r="A115" t="s">
        <v>48</v>
      </c>
      <c s="6" r="C115" t="n">
        <v>17038</v>
      </c>
      <c s="6" r="D115" t="n">
        <v>12209</v>
      </c>
    </row>
    <row r="116" spans="1:6">
      <c s="4" r="A116" t="s">
        <v>49</v>
      </c>
      <c s="6" r="C116" t="n">
        <v>116887</v>
      </c>
      <c s="6" r="D116" t="n">
        <v>42062</v>
      </c>
    </row>
    <row r="117" spans="1:6">
      <c s="4" r="A117" t="s">
        <v>50</v>
      </c>
      <c s="6" r="C117" t="n">
        <v>48526</v>
      </c>
      <c s="6" r="D117" t="n">
        <v>52896</v>
      </c>
    </row>
    <row r="118" spans="1:6">
      <c s="4" r="A118" t="s">
        <v>493</v>
      </c>
      <c s="6" r="D118" t="n">
        <v>70350</v>
      </c>
    </row>
    <row r="119" spans="1:6">
      <c s="4" r="A119" t="s">
        <v>52</v>
      </c>
      <c s="6" r="C119" t="n">
        <v>14064</v>
      </c>
      <c s="6" r="D119" t="n">
        <v>21226</v>
      </c>
    </row>
    <row r="120" spans="1:6">
      <c s="4" r="A120" t="s">
        <v>53</v>
      </c>
      <c s="6" r="C120" t="n">
        <v>179477</v>
      </c>
      <c s="6" r="D120" t="n">
        <v>186534</v>
      </c>
    </row>
    <row r="121" spans="1:6">
      <c s="4" r="A121" t="s">
        <v>489</v>
      </c>
      <c s="6" r="C121" t="n">
        <v>22034</v>
      </c>
      <c s="6" r="D121" t="n">
        <v>32224</v>
      </c>
    </row>
    <row r="122" spans="1:6">
      <c s="4" r="A122" t="s">
        <v>62</v>
      </c>
      <c s="6" r="C122" t="n">
        <v>115133</v>
      </c>
      <c s="6" r="D122" t="n">
        <v>5699</v>
      </c>
    </row>
    <row r="123" spans="1:6">
      <c s="4" r="A123" t="s">
        <v>64</v>
      </c>
      <c s="7" r="C123" t="n">
        <v>316644</v>
      </c>
      <c s="7" r="D123" t="n">
        <v>224457</v>
      </c>
    </row>
    <row r="124" spans="1:6">
      <c r="A124" t="n"/>
    </row>
    <row r="125" spans="1:6">
      <c s="4" r="A125" t="s">
        <v>41</v>
      </c>
      <c s="4" r="B125" t="s">
        <v>67</v>
      </c>
    </row>
  </sheetData>
  <mergeCells count="3">
    <mergeCell ref="A1:B1"/>
    <mergeCell ref="A124:E124"/>
    <mergeCell ref="B125:E12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87</v>
      </c>
      <c s="2" r="D1" t="s">
        <v>1</v>
      </c>
    </row>
    <row r="2" spans="1:5">
      <c s="2" r="B2" t="s">
        <v>2</v>
      </c>
      <c s="2" r="C2" t="s">
        <v>88</v>
      </c>
      <c s="2" r="D2" t="s">
        <v>2</v>
      </c>
      <c s="2" r="E2" t="s">
        <v>88</v>
      </c>
    </row>
    <row r="3" spans="1:5">
      <c s="3" r="A3" t="s">
        <v>499</v>
      </c>
    </row>
    <row r="4" spans="1:5">
      <c s="4" r="A4" t="s">
        <v>500</v>
      </c>
      <c s="7" r="B4" t="n">
        <v>275659</v>
      </c>
      <c s="7" r="C4" t="n">
        <v>223031</v>
      </c>
      <c s="7" r="D4" t="n">
        <v>793311</v>
      </c>
      <c s="7" r="E4" t="n">
        <v>644115</v>
      </c>
    </row>
    <row r="5" spans="1:5">
      <c s="4" r="A5" t="s">
        <v>90</v>
      </c>
      <c s="6" r="B5" t="n">
        <v>275659</v>
      </c>
      <c s="6" r="C5" t="n">
        <v>223031</v>
      </c>
      <c s="6" r="D5" t="n">
        <v>793311</v>
      </c>
      <c s="6" r="E5" t="n">
        <v>644115</v>
      </c>
    </row>
    <row r="6" spans="1:5">
      <c s="3" r="A6" t="s">
        <v>91</v>
      </c>
    </row>
    <row r="7" spans="1:5">
      <c s="4" r="A7" t="s">
        <v>92</v>
      </c>
      <c s="6" r="B7" t="n">
        <v>100744</v>
      </c>
      <c s="6" r="C7" t="n">
        <v>78551</v>
      </c>
      <c s="6" r="D7" t="n">
        <v>283802</v>
      </c>
      <c s="6" r="E7" t="n">
        <v>219618</v>
      </c>
    </row>
    <row r="8" spans="1:5">
      <c s="4" r="A8" t="s">
        <v>93</v>
      </c>
      <c s="6" r="B8" t="n">
        <v>63602</v>
      </c>
      <c s="6" r="C8" t="n">
        <v>56426</v>
      </c>
      <c s="6" r="D8" t="n">
        <v>197539</v>
      </c>
      <c s="6" r="E8" t="n">
        <v>170272</v>
      </c>
    </row>
    <row r="9" spans="1:5">
      <c s="4" r="A9" t="s">
        <v>94</v>
      </c>
      <c s="6" r="B9" t="n">
        <v>14034</v>
      </c>
      <c s="6" r="C9" t="n">
        <v>15312</v>
      </c>
      <c s="6" r="D9" t="n">
        <v>44060</v>
      </c>
      <c s="6" r="E9" t="n">
        <v>44566</v>
      </c>
    </row>
    <row r="10" spans="1:5">
      <c s="4" r="A10" t="s">
        <v>95</v>
      </c>
      <c s="6" r="B10" t="n">
        <v>11505</v>
      </c>
      <c s="6" r="C10" t="n">
        <v>11351</v>
      </c>
      <c s="6" r="D10" t="n">
        <v>34903</v>
      </c>
      <c s="6" r="E10" t="n">
        <v>35648</v>
      </c>
    </row>
    <row r="11" spans="1:5">
      <c s="4" r="A11" t="s">
        <v>96</v>
      </c>
      <c s="6" r="B11" t="n">
        <v>12877</v>
      </c>
      <c s="6" r="C11" t="n">
        <v>13076</v>
      </c>
      <c s="6" r="D11" t="n">
        <v>38174</v>
      </c>
      <c s="6" r="E11" t="n">
        <v>35250</v>
      </c>
    </row>
    <row r="12" spans="1:5">
      <c s="4" r="A12" t="s">
        <v>97</v>
      </c>
      <c s="6" r="B12" t="n">
        <v>202762</v>
      </c>
      <c s="6" r="C12" t="n">
        <v>174716</v>
      </c>
      <c s="6" r="D12" t="n">
        <v>598478</v>
      </c>
      <c s="6" r="E12" t="n">
        <v>505354</v>
      </c>
    </row>
    <row r="13" spans="1:5">
      <c s="4" r="A13" t="s">
        <v>98</v>
      </c>
      <c s="6" r="B13" t="n">
        <v>72897</v>
      </c>
      <c s="6" r="C13" t="n">
        <v>48315</v>
      </c>
      <c s="6" r="D13" t="n">
        <v>194833</v>
      </c>
      <c s="6" r="E13" t="n">
        <v>138761</v>
      </c>
    </row>
    <row r="14" spans="1:5">
      <c s="4" r="A14" t="s">
        <v>99</v>
      </c>
      <c s="6" r="B14" t="n">
        <v>-29622</v>
      </c>
      <c s="6" r="C14" t="n">
        <v>-20396</v>
      </c>
      <c s="6" r="D14" t="n">
        <v>-70853</v>
      </c>
      <c s="6" r="E14" t="n">
        <v>-60080</v>
      </c>
    </row>
    <row r="15" spans="1:5">
      <c s="4" r="A15" t="s">
        <v>100</v>
      </c>
      <c s="6" r="B15" t="n">
        <v>-126</v>
      </c>
      <c s="6" r="C15" t="n">
        <v>-115</v>
      </c>
      <c s="6" r="D15" t="n">
        <v>-409</v>
      </c>
      <c s="6" r="E15" t="n">
        <v>-383</v>
      </c>
    </row>
    <row r="16" spans="1:5">
      <c s="4" r="A16" t="s">
        <v>101</v>
      </c>
      <c s="6" r="B16" t="n">
        <v>43149</v>
      </c>
      <c s="6" r="C16" t="n">
        <v>27804</v>
      </c>
      <c s="6" r="D16" t="n">
        <v>123571</v>
      </c>
      <c s="6" r="E16" t="n">
        <v>78298</v>
      </c>
    </row>
    <row r="17" spans="1:5">
      <c s="4" r="A17" t="s">
        <v>501</v>
      </c>
      <c s="6" r="B17" t="n">
        <v>-17533</v>
      </c>
      <c s="6" r="C17" t="n">
        <v>-10649</v>
      </c>
      <c s="6" r="D17" t="n">
        <v>-50882</v>
      </c>
      <c s="6" r="E17" t="n">
        <v>-29331</v>
      </c>
    </row>
    <row r="18" spans="1:5">
      <c s="4" r="A18" t="s">
        <v>103</v>
      </c>
      <c s="6" r="B18" t="n">
        <v>25616</v>
      </c>
      <c s="6" r="C18" t="n">
        <v>17155</v>
      </c>
      <c s="6" r="D18" t="n">
        <v>72689</v>
      </c>
      <c s="6" r="E18" t="n">
        <v>48967</v>
      </c>
    </row>
    <row r="19" spans="1:5">
      <c s="4" r="A19" t="s">
        <v>104</v>
      </c>
      <c s="6" r="B19" t="n">
        <v>-817</v>
      </c>
      <c s="6" r="C19" t="n">
        <v>127</v>
      </c>
      <c s="6" r="D19" t="n">
        <v>-1634</v>
      </c>
      <c s="6" r="E19" t="n">
        <v>1543</v>
      </c>
    </row>
    <row r="20" spans="1:5">
      <c s="4" r="A20" t="s">
        <v>105</v>
      </c>
      <c s="6" r="B20" t="n">
        <v>24799</v>
      </c>
      <c s="6" r="C20" t="n">
        <v>17282</v>
      </c>
      <c s="6" r="D20" t="n">
        <v>71055</v>
      </c>
      <c s="6" r="E20" t="n">
        <v>50510</v>
      </c>
    </row>
    <row r="21" spans="1:5">
      <c s="4" r="A21" t="s">
        <v>490</v>
      </c>
    </row>
    <row r="22" spans="1:5">
      <c s="3" r="A22" t="s">
        <v>499</v>
      </c>
    </row>
    <row r="23" spans="1:5">
      <c s="4" r="A23" t="s">
        <v>502</v>
      </c>
      <c s="6" r="B23" t="n">
        <v>-22220</v>
      </c>
      <c s="6" r="C23" t="n">
        <v>-18365</v>
      </c>
      <c s="6" r="D23" t="n">
        <v>-63780</v>
      </c>
      <c s="6" r="E23" t="n">
        <v>-54894</v>
      </c>
    </row>
    <row r="24" spans="1:5">
      <c s="4" r="A24" t="s">
        <v>90</v>
      </c>
      <c s="6" r="B24" t="n">
        <v>-22220</v>
      </c>
      <c s="6" r="C24" t="n">
        <v>-18365</v>
      </c>
      <c s="6" r="D24" t="n">
        <v>-63780</v>
      </c>
      <c s="6" r="E24" t="n">
        <v>-54894</v>
      </c>
    </row>
    <row r="25" spans="1:5">
      <c s="3" r="A25" t="s">
        <v>91</v>
      </c>
    </row>
    <row r="26" spans="1:5">
      <c s="4" r="A26" t="s">
        <v>92</v>
      </c>
      <c s="6" r="B26" t="n">
        <v>-39</v>
      </c>
      <c s="6" r="D26" t="n">
        <v>-112</v>
      </c>
    </row>
    <row r="27" spans="1:5">
      <c s="4" r="A27" t="s">
        <v>93</v>
      </c>
      <c s="6" r="B27" t="n">
        <v>-1737</v>
      </c>
      <c s="6" r="C27" t="n">
        <v>-1159</v>
      </c>
      <c s="6" r="D27" t="n">
        <v>-4042</v>
      </c>
      <c s="6" r="E27" t="n">
        <v>-3060</v>
      </c>
    </row>
    <row r="28" spans="1:5">
      <c s="4" r="A28" t="s">
        <v>503</v>
      </c>
      <c s="6" r="B28" t="n">
        <v>-20444</v>
      </c>
      <c s="6" r="C28" t="n">
        <v>-17206</v>
      </c>
      <c s="6" r="D28" t="n">
        <v>-59626</v>
      </c>
      <c s="6" r="E28" t="n">
        <v>-51834</v>
      </c>
    </row>
    <row r="29" spans="1:5">
      <c s="4" r="A29" t="s">
        <v>97</v>
      </c>
      <c s="6" r="B29" t="n">
        <v>-22220</v>
      </c>
      <c s="6" r="C29" t="n">
        <v>-18365</v>
      </c>
      <c s="6" r="D29" t="n">
        <v>-63780</v>
      </c>
      <c s="6" r="E29" t="n">
        <v>-54894</v>
      </c>
    </row>
    <row r="30" spans="1:5">
      <c s="4" r="A30" t="s">
        <v>504</v>
      </c>
      <c s="6" r="B30" t="n">
        <v>-19980</v>
      </c>
      <c s="6" r="C30" t="n">
        <v>-13207</v>
      </c>
      <c s="6" r="D30" t="n">
        <v>-57953</v>
      </c>
      <c s="6" r="E30" t="n">
        <v>-37551</v>
      </c>
    </row>
    <row r="31" spans="1:5">
      <c s="4" r="A31" t="s">
        <v>101</v>
      </c>
      <c s="6" r="B31" t="n">
        <v>-19980</v>
      </c>
      <c s="6" r="C31" t="n">
        <v>-13207</v>
      </c>
      <c s="6" r="D31" t="n">
        <v>-57953</v>
      </c>
      <c s="6" r="E31" t="n">
        <v>-37551</v>
      </c>
    </row>
    <row r="32" spans="1:5">
      <c s="4" r="A32" t="s">
        <v>103</v>
      </c>
      <c s="6" r="B32" t="n">
        <v>-19980</v>
      </c>
      <c s="6" r="C32" t="n">
        <v>-13207</v>
      </c>
      <c s="6" r="D32" t="n">
        <v>-57953</v>
      </c>
      <c s="6" r="E32" t="n">
        <v>-37551</v>
      </c>
    </row>
    <row r="33" spans="1:5">
      <c s="4" r="A33" t="s">
        <v>105</v>
      </c>
      <c s="6" r="B33" t="n">
        <v>-19980</v>
      </c>
      <c s="6" r="C33" t="n">
        <v>-13207</v>
      </c>
      <c s="6" r="D33" t="n">
        <v>-57953</v>
      </c>
      <c s="6" r="E33" t="n">
        <v>-37551</v>
      </c>
    </row>
    <row r="34" spans="1:5">
      <c s="4" r="A34" t="s">
        <v>494</v>
      </c>
    </row>
    <row r="35" spans="1:5">
      <c s="3" r="A35" t="s">
        <v>91</v>
      </c>
    </row>
    <row r="36" spans="1:5">
      <c s="4" r="A36" t="s">
        <v>504</v>
      </c>
      <c s="6" r="B36" t="n">
        <v>19980</v>
      </c>
      <c s="6" r="C36" t="n">
        <v>13207</v>
      </c>
      <c s="6" r="D36" t="n">
        <v>57953</v>
      </c>
      <c s="6" r="E36" t="n">
        <v>37551</v>
      </c>
    </row>
    <row r="37" spans="1:5">
      <c s="4" r="A37" t="s">
        <v>101</v>
      </c>
      <c s="6" r="B37" t="n">
        <v>19980</v>
      </c>
      <c s="6" r="C37" t="n">
        <v>13207</v>
      </c>
      <c s="6" r="D37" t="n">
        <v>57953</v>
      </c>
      <c s="6" r="E37" t="n">
        <v>37551</v>
      </c>
    </row>
    <row r="38" spans="1:5">
      <c s="4" r="A38" t="s">
        <v>103</v>
      </c>
      <c s="6" r="B38" t="n">
        <v>19980</v>
      </c>
      <c s="6" r="C38" t="n">
        <v>13207</v>
      </c>
      <c s="6" r="D38" t="n">
        <v>57953</v>
      </c>
      <c s="6" r="E38" t="n">
        <v>37551</v>
      </c>
    </row>
    <row r="39" spans="1:5">
      <c s="4" r="A39" t="s">
        <v>105</v>
      </c>
      <c s="6" r="B39" t="n">
        <v>19980</v>
      </c>
      <c s="6" r="C39" t="n">
        <v>13207</v>
      </c>
      <c s="6" r="D39" t="n">
        <v>57953</v>
      </c>
      <c s="6" r="E39" t="n">
        <v>37551</v>
      </c>
    </row>
    <row r="40" spans="1:5">
      <c s="4" r="A40" t="s">
        <v>495</v>
      </c>
    </row>
    <row r="41" spans="1:5">
      <c s="3" r="A41" t="s">
        <v>499</v>
      </c>
    </row>
    <row r="42" spans="1:5">
      <c s="4" r="A42" t="s">
        <v>500</v>
      </c>
      <c s="6" r="B42" t="n">
        <v>232326</v>
      </c>
      <c s="6" r="C42" t="n">
        <v>189789</v>
      </c>
      <c s="6" r="D42" t="n">
        <v>669762</v>
      </c>
      <c s="6" r="E42" t="n">
        <v>547110</v>
      </c>
    </row>
    <row r="43" spans="1:5">
      <c s="4" r="A43" t="s">
        <v>502</v>
      </c>
      <c s="6" r="B43" t="n">
        <v>8628</v>
      </c>
      <c s="6" r="C43" t="n">
        <v>6455</v>
      </c>
      <c s="6" r="D43" t="n">
        <v>25800</v>
      </c>
      <c s="6" r="E43" t="n">
        <v>19362</v>
      </c>
    </row>
    <row r="44" spans="1:5">
      <c s="4" r="A44" t="s">
        <v>90</v>
      </c>
      <c s="6" r="B44" t="n">
        <v>240954</v>
      </c>
      <c s="6" r="C44" t="n">
        <v>196244</v>
      </c>
      <c s="6" r="D44" t="n">
        <v>695562</v>
      </c>
      <c s="6" r="E44" t="n">
        <v>566472</v>
      </c>
    </row>
    <row r="45" spans="1:5">
      <c s="3" r="A45" t="s">
        <v>91</v>
      </c>
    </row>
    <row r="46" spans="1:5">
      <c s="4" r="A46" t="s">
        <v>92</v>
      </c>
      <c s="6" r="B46" t="n">
        <v>73679</v>
      </c>
      <c s="6" r="C46" t="n">
        <v>60691</v>
      </c>
      <c s="6" r="D46" t="n">
        <v>211660</v>
      </c>
      <c s="6" r="E46" t="n">
        <v>170390</v>
      </c>
    </row>
    <row r="47" spans="1:5">
      <c s="4" r="A47" t="s">
        <v>93</v>
      </c>
      <c s="6" r="B47" t="n">
        <v>59754</v>
      </c>
      <c s="6" r="C47" t="n">
        <v>52167</v>
      </c>
      <c s="6" r="D47" t="n">
        <v>183845</v>
      </c>
      <c s="6" r="E47" t="n">
        <v>156641</v>
      </c>
    </row>
    <row r="48" spans="1:5">
      <c s="4" r="A48" t="s">
        <v>503</v>
      </c>
      <c s="6" r="B48" t="n">
        <v>11859</v>
      </c>
      <c s="6" r="C48" t="n">
        <v>10752</v>
      </c>
      <c s="6" r="D48" t="n">
        <v>33869</v>
      </c>
      <c s="6" r="E48" t="n">
        <v>32472</v>
      </c>
    </row>
    <row r="49" spans="1:5">
      <c s="4" r="A49" t="s">
        <v>94</v>
      </c>
      <c s="6" r="B49" t="n">
        <v>11767</v>
      </c>
      <c s="6" r="C49" t="n">
        <v>12680</v>
      </c>
      <c s="6" r="D49" t="n">
        <v>37165</v>
      </c>
      <c s="6" r="E49" t="n">
        <v>36360</v>
      </c>
    </row>
    <row r="50" spans="1:5">
      <c s="4" r="A50" t="s">
        <v>95</v>
      </c>
      <c s="6" r="B50" t="n">
        <v>6735</v>
      </c>
      <c s="6" r="C50" t="n">
        <v>7002</v>
      </c>
      <c s="6" r="D50" t="n">
        <v>20592</v>
      </c>
      <c s="6" r="E50" t="n">
        <v>22589</v>
      </c>
    </row>
    <row r="51" spans="1:5">
      <c s="4" r="A51" t="s">
        <v>96</v>
      </c>
      <c s="6" r="B51" t="n">
        <v>11317</v>
      </c>
      <c s="6" r="C51" t="n">
        <v>11735</v>
      </c>
      <c s="6" r="D51" t="n">
        <v>33737</v>
      </c>
      <c s="6" r="E51" t="n">
        <v>31286</v>
      </c>
    </row>
    <row r="52" spans="1:5">
      <c s="4" r="A52" t="s">
        <v>97</v>
      </c>
      <c s="6" r="B52" t="n">
        <v>175111</v>
      </c>
      <c s="6" r="C52" t="n">
        <v>155027</v>
      </c>
      <c s="6" r="D52" t="n">
        <v>520868</v>
      </c>
      <c s="6" r="E52" t="n">
        <v>449738</v>
      </c>
    </row>
    <row r="53" spans="1:5">
      <c s="4" r="A53" t="s">
        <v>98</v>
      </c>
      <c s="6" r="B53" t="n">
        <v>65843</v>
      </c>
      <c s="6" r="C53" t="n">
        <v>41217</v>
      </c>
      <c s="6" r="D53" t="n">
        <v>174694</v>
      </c>
      <c s="6" r="E53" t="n">
        <v>116734</v>
      </c>
    </row>
    <row r="54" spans="1:5">
      <c s="4" r="A54" t="s">
        <v>99</v>
      </c>
      <c s="6" r="B54" t="n">
        <v>-26893</v>
      </c>
      <c s="6" r="C54" t="n">
        <v>-17671</v>
      </c>
      <c s="6" r="D54" t="n">
        <v>-62704</v>
      </c>
      <c s="6" r="E54" t="n">
        <v>-51941</v>
      </c>
    </row>
    <row r="55" spans="1:5">
      <c s="4" r="A55" t="s">
        <v>100</v>
      </c>
      <c s="6" r="B55" t="n">
        <v>-126</v>
      </c>
      <c s="6" r="C55" t="n">
        <v>-115</v>
      </c>
      <c s="6" r="D55" t="n">
        <v>-409</v>
      </c>
      <c s="6" r="E55" t="n">
        <v>-383</v>
      </c>
    </row>
    <row r="56" spans="1:5">
      <c s="4" r="A56" t="s">
        <v>101</v>
      </c>
      <c s="6" r="B56" t="n">
        <v>38824</v>
      </c>
      <c s="6" r="C56" t="n">
        <v>23431</v>
      </c>
      <c s="6" r="D56" t="n">
        <v>111581</v>
      </c>
      <c s="6" r="E56" t="n">
        <v>64410</v>
      </c>
    </row>
    <row r="57" spans="1:5">
      <c s="4" r="A57" t="s">
        <v>501</v>
      </c>
      <c s="6" r="B57" t="n">
        <v>-14962</v>
      </c>
      <c s="6" r="C57" t="n">
        <v>-8686</v>
      </c>
      <c s="6" r="D57" t="n">
        <v>-44201</v>
      </c>
      <c s="6" r="E57" t="n">
        <v>-23625</v>
      </c>
    </row>
    <row r="58" spans="1:5">
      <c s="4" r="A58" t="s">
        <v>103</v>
      </c>
      <c s="6" r="B58" t="n">
        <v>23862</v>
      </c>
      <c s="6" r="C58" t="n">
        <v>14745</v>
      </c>
      <c s="6" r="D58" t="n">
        <v>67380</v>
      </c>
      <c s="6" r="E58" t="n">
        <v>40785</v>
      </c>
    </row>
    <row r="59" spans="1:5">
      <c s="4" r="A59" t="s">
        <v>105</v>
      </c>
      <c s="6" r="B59" t="n">
        <v>23862</v>
      </c>
      <c s="6" r="C59" t="n">
        <v>14745</v>
      </c>
      <c s="6" r="D59" t="n">
        <v>67380</v>
      </c>
      <c s="6" r="E59" t="n">
        <v>40785</v>
      </c>
    </row>
    <row r="60" spans="1:5">
      <c s="4" r="A60" t="s">
        <v>496</v>
      </c>
    </row>
    <row r="61" spans="1:5">
      <c s="3" r="A61" t="s">
        <v>499</v>
      </c>
    </row>
    <row r="62" spans="1:5">
      <c s="4" r="A62" t="s">
        <v>500</v>
      </c>
      <c s="6" r="B62" t="n">
        <v>15541</v>
      </c>
      <c s="6" r="C62" t="n">
        <v>13425</v>
      </c>
      <c s="6" r="D62" t="n">
        <v>45786</v>
      </c>
      <c s="6" r="E62" t="n">
        <v>37773</v>
      </c>
    </row>
    <row r="63" spans="1:5">
      <c s="4" r="A63" t="s">
        <v>502</v>
      </c>
      <c s="6" r="B63" t="n">
        <v>10383</v>
      </c>
      <c s="6" r="C63" t="n">
        <v>8873</v>
      </c>
      <c s="6" r="D63" t="n">
        <v>29209</v>
      </c>
      <c s="6" r="E63" t="n">
        <v>26780</v>
      </c>
    </row>
    <row r="64" spans="1:5">
      <c s="4" r="A64" t="s">
        <v>90</v>
      </c>
      <c s="6" r="B64" t="n">
        <v>25924</v>
      </c>
      <c s="6" r="C64" t="n">
        <v>22298</v>
      </c>
      <c s="6" r="D64" t="n">
        <v>74995</v>
      </c>
      <c s="6" r="E64" t="n">
        <v>64553</v>
      </c>
    </row>
    <row r="65" spans="1:5">
      <c s="3" r="A65" t="s">
        <v>91</v>
      </c>
    </row>
    <row r="66" spans="1:5">
      <c s="4" r="A66" t="s">
        <v>92</v>
      </c>
      <c s="6" r="B66" t="n">
        <v>7714</v>
      </c>
      <c s="6" r="C66" t="n">
        <v>7001</v>
      </c>
      <c s="6" r="D66" t="n">
        <v>22581</v>
      </c>
      <c s="6" r="E66" t="n">
        <v>17657</v>
      </c>
    </row>
    <row r="67" spans="1:5">
      <c s="4" r="A67" t="s">
        <v>93</v>
      </c>
      <c s="6" r="B67" t="n">
        <v>892</v>
      </c>
      <c s="6" r="C67" t="n">
        <v>819</v>
      </c>
      <c s="6" r="D67" t="n">
        <v>2646</v>
      </c>
      <c s="6" r="E67" t="n">
        <v>2481</v>
      </c>
    </row>
    <row r="68" spans="1:5">
      <c s="4" r="A68" t="s">
        <v>503</v>
      </c>
      <c s="6" r="B68" t="n">
        <v>4500</v>
      </c>
      <c s="6" r="C68" t="n">
        <v>2445</v>
      </c>
      <c s="6" r="D68" t="n">
        <v>13500</v>
      </c>
      <c s="6" r="E68" t="n">
        <v>7335</v>
      </c>
    </row>
    <row r="69" spans="1:5">
      <c s="4" r="A69" t="s">
        <v>94</v>
      </c>
      <c s="6" r="B69" t="n">
        <v>1388</v>
      </c>
      <c s="6" r="C69" t="n">
        <v>1464</v>
      </c>
      <c s="6" r="D69" t="n">
        <v>4169</v>
      </c>
      <c s="6" r="E69" t="n">
        <v>4308</v>
      </c>
    </row>
    <row r="70" spans="1:5">
      <c s="4" r="A70" t="s">
        <v>95</v>
      </c>
      <c s="6" r="B70" t="n">
        <v>605</v>
      </c>
      <c s="6" r="C70" t="n">
        <v>605</v>
      </c>
      <c s="6" r="D70" t="n">
        <v>1816</v>
      </c>
      <c s="6" r="E70" t="n">
        <v>1812</v>
      </c>
    </row>
    <row r="71" spans="1:5">
      <c s="4" r="A71" t="s">
        <v>96</v>
      </c>
      <c s="6" r="B71" t="n">
        <v>598</v>
      </c>
      <c s="6" r="C71" t="n">
        <v>617</v>
      </c>
      <c s="6" r="D71" t="n">
        <v>1805</v>
      </c>
      <c s="6" r="E71" t="n">
        <v>1829</v>
      </c>
    </row>
    <row r="72" spans="1:5">
      <c s="4" r="A72" t="s">
        <v>97</v>
      </c>
      <c s="6" r="B72" t="n">
        <v>15697</v>
      </c>
      <c s="6" r="C72" t="n">
        <v>12951</v>
      </c>
      <c s="6" r="D72" t="n">
        <v>46517</v>
      </c>
      <c s="6" r="E72" t="n">
        <v>35422</v>
      </c>
    </row>
    <row r="73" spans="1:5">
      <c s="4" r="A73" t="s">
        <v>98</v>
      </c>
      <c s="6" r="B73" t="n">
        <v>10227</v>
      </c>
      <c s="6" r="C73" t="n">
        <v>9347</v>
      </c>
      <c s="6" r="D73" t="n">
        <v>28478</v>
      </c>
      <c s="6" r="E73" t="n">
        <v>29131</v>
      </c>
    </row>
    <row r="74" spans="1:5">
      <c s="4" r="A74" t="s">
        <v>99</v>
      </c>
      <c s="6" r="B74" t="n">
        <v>-2329</v>
      </c>
      <c s="6" r="C74" t="n">
        <v>-2336</v>
      </c>
      <c s="6" r="D74" t="n">
        <v>-6951</v>
      </c>
      <c s="6" r="E74" t="n">
        <v>-6974</v>
      </c>
    </row>
    <row r="75" spans="1:5">
      <c s="4" r="A75" t="s">
        <v>101</v>
      </c>
      <c s="6" r="B75" t="n">
        <v>7898</v>
      </c>
      <c s="6" r="C75" t="n">
        <v>7011</v>
      </c>
      <c s="6" r="D75" t="n">
        <v>21527</v>
      </c>
      <c s="6" r="E75" t="n">
        <v>22157</v>
      </c>
    </row>
    <row r="76" spans="1:5">
      <c s="4" r="A76" t="s">
        <v>501</v>
      </c>
      <c s="6" r="B76" t="n">
        <v>-3050</v>
      </c>
      <c s="6" r="C76" t="n">
        <v>-3111</v>
      </c>
      <c s="6" r="D76" t="n">
        <v>-8333</v>
      </c>
      <c s="6" r="E76" t="n">
        <v>-9002</v>
      </c>
    </row>
    <row r="77" spans="1:5">
      <c s="4" r="A77" t="s">
        <v>103</v>
      </c>
      <c s="6" r="B77" t="n">
        <v>4848</v>
      </c>
      <c s="6" r="C77" t="n">
        <v>3900</v>
      </c>
      <c s="6" r="D77" t="n">
        <v>13194</v>
      </c>
      <c s="6" r="E77" t="n">
        <v>13155</v>
      </c>
    </row>
    <row r="78" spans="1:5">
      <c s="4" r="A78" t="s">
        <v>105</v>
      </c>
      <c s="6" r="B78" t="n">
        <v>4848</v>
      </c>
      <c s="6" r="C78" t="n">
        <v>3900</v>
      </c>
      <c s="6" r="D78" t="n">
        <v>13194</v>
      </c>
      <c s="6" r="E78" t="n">
        <v>13155</v>
      </c>
    </row>
    <row r="79" spans="1:5">
      <c s="4" r="A79" t="s">
        <v>497</v>
      </c>
    </row>
    <row r="80" spans="1:5">
      <c s="3" r="A80" t="s">
        <v>499</v>
      </c>
    </row>
    <row r="81" spans="1:5">
      <c s="4" r="A81" t="s">
        <v>500</v>
      </c>
      <c s="6" r="B81" t="n">
        <v>27792</v>
      </c>
      <c s="6" r="C81" t="n">
        <v>19817</v>
      </c>
      <c s="6" r="D81" t="n">
        <v>77763</v>
      </c>
      <c s="6" r="E81" t="n">
        <v>59232</v>
      </c>
    </row>
    <row r="82" spans="1:5">
      <c s="4" r="A82" t="s">
        <v>502</v>
      </c>
      <c s="6" r="B82" t="n">
        <v>3209</v>
      </c>
      <c s="6" r="C82" t="n">
        <v>3037</v>
      </c>
      <c s="6" r="D82" t="n">
        <v>8771</v>
      </c>
      <c s="6" r="E82" t="n">
        <v>8752</v>
      </c>
    </row>
    <row r="83" spans="1:5">
      <c s="4" r="A83" t="s">
        <v>90</v>
      </c>
      <c s="6" r="B83" t="n">
        <v>31001</v>
      </c>
      <c s="6" r="C83" t="n">
        <v>22854</v>
      </c>
      <c s="6" r="D83" t="n">
        <v>86534</v>
      </c>
      <c s="6" r="E83" t="n">
        <v>67984</v>
      </c>
    </row>
    <row r="84" spans="1:5">
      <c s="3" r="A84" t="s">
        <v>91</v>
      </c>
    </row>
    <row r="85" spans="1:5">
      <c s="4" r="A85" t="s">
        <v>92</v>
      </c>
      <c s="6" r="B85" t="n">
        <v>19390</v>
      </c>
      <c s="6" r="C85" t="n">
        <v>10859</v>
      </c>
      <c s="6" r="D85" t="n">
        <v>49673</v>
      </c>
      <c s="6" r="E85" t="n">
        <v>31571</v>
      </c>
    </row>
    <row r="86" spans="1:5">
      <c s="4" r="A86" t="s">
        <v>93</v>
      </c>
      <c s="6" r="B86" t="n">
        <v>4693</v>
      </c>
      <c s="6" r="C86" t="n">
        <v>4599</v>
      </c>
      <c s="6" r="D86" t="n">
        <v>15090</v>
      </c>
      <c s="6" r="E86" t="n">
        <v>14210</v>
      </c>
    </row>
    <row r="87" spans="1:5">
      <c s="4" r="A87" t="s">
        <v>503</v>
      </c>
      <c s="6" r="B87" t="n">
        <v>4085</v>
      </c>
      <c s="6" r="C87" t="n">
        <v>4009</v>
      </c>
      <c s="6" r="D87" t="n">
        <v>12257</v>
      </c>
      <c s="6" r="E87" t="n">
        <v>12027</v>
      </c>
    </row>
    <row r="88" spans="1:5">
      <c s="4" r="A88" t="s">
        <v>94</v>
      </c>
      <c s="6" r="B88" t="n">
        <v>879</v>
      </c>
      <c s="6" r="C88" t="n">
        <v>1168</v>
      </c>
      <c s="6" r="D88" t="n">
        <v>2726</v>
      </c>
      <c s="6" r="E88" t="n">
        <v>3898</v>
      </c>
    </row>
    <row r="89" spans="1:5">
      <c s="4" r="A89" t="s">
        <v>95</v>
      </c>
      <c s="6" r="B89" t="n">
        <v>4165</v>
      </c>
      <c s="6" r="C89" t="n">
        <v>3744</v>
      </c>
      <c s="6" r="D89" t="n">
        <v>12495</v>
      </c>
      <c s="6" r="E89" t="n">
        <v>11247</v>
      </c>
    </row>
    <row r="90" spans="1:5">
      <c s="4" r="A90" t="s">
        <v>96</v>
      </c>
      <c s="6" r="B90" t="n">
        <v>962</v>
      </c>
      <c s="6" r="C90" t="n">
        <v>724</v>
      </c>
      <c s="6" r="D90" t="n">
        <v>2632</v>
      </c>
      <c s="6" r="E90" t="n">
        <v>2135</v>
      </c>
    </row>
    <row r="91" spans="1:5">
      <c s="4" r="A91" t="s">
        <v>97</v>
      </c>
      <c s="6" r="B91" t="n">
        <v>34174</v>
      </c>
      <c s="6" r="C91" t="n">
        <v>25103</v>
      </c>
      <c s="6" r="D91" t="n">
        <v>94873</v>
      </c>
      <c s="6" r="E91" t="n">
        <v>75088</v>
      </c>
    </row>
    <row r="92" spans="1:5">
      <c s="4" r="A92" t="s">
        <v>98</v>
      </c>
      <c s="6" r="B92" t="n">
        <v>-3173</v>
      </c>
      <c s="6" r="C92" t="n">
        <v>-2249</v>
      </c>
      <c s="6" r="D92" t="n">
        <v>-8339</v>
      </c>
      <c s="6" r="E92" t="n">
        <v>-7104</v>
      </c>
    </row>
    <row r="93" spans="1:5">
      <c s="4" r="A93" t="s">
        <v>99</v>
      </c>
      <c s="6" r="B93" t="n">
        <v>-400</v>
      </c>
      <c s="6" r="C93" t="n">
        <v>-389</v>
      </c>
      <c s="6" r="D93" t="n">
        <v>-1198</v>
      </c>
      <c s="6" r="E93" t="n">
        <v>-1165</v>
      </c>
    </row>
    <row r="94" spans="1:5">
      <c s="4" r="A94" t="s">
        <v>101</v>
      </c>
      <c s="6" r="B94" t="n">
        <v>-3573</v>
      </c>
      <c s="6" r="C94" t="n">
        <v>-2638</v>
      </c>
      <c s="6" r="D94" t="n">
        <v>-9537</v>
      </c>
      <c s="6" r="E94" t="n">
        <v>-8269</v>
      </c>
    </row>
    <row r="95" spans="1:5">
      <c s="4" r="A95" t="s">
        <v>501</v>
      </c>
      <c s="6" r="B95" t="n">
        <v>479</v>
      </c>
      <c s="6" r="C95" t="n">
        <v>1148</v>
      </c>
      <c s="6" r="D95" t="n">
        <v>1652</v>
      </c>
      <c s="6" r="E95" t="n">
        <v>3296</v>
      </c>
    </row>
    <row r="96" spans="1:5">
      <c s="4" r="A96" t="s">
        <v>103</v>
      </c>
      <c s="6" r="B96" t="n">
        <v>-3094</v>
      </c>
      <c s="6" r="C96" t="n">
        <v>-1490</v>
      </c>
      <c s="6" r="D96" t="n">
        <v>-7885</v>
      </c>
      <c s="6" r="E96" t="n">
        <v>-4973</v>
      </c>
    </row>
    <row r="97" spans="1:5">
      <c s="4" r="A97" t="s">
        <v>104</v>
      </c>
      <c s="6" r="B97" t="n">
        <v>-817</v>
      </c>
      <c s="6" r="C97" t="n">
        <v>127</v>
      </c>
      <c s="6" r="D97" t="n">
        <v>-1634</v>
      </c>
      <c s="6" r="E97" t="n">
        <v>1543</v>
      </c>
    </row>
    <row r="98" spans="1:5">
      <c s="4" r="A98" t="s">
        <v>105</v>
      </c>
      <c s="7" r="B98" t="n">
        <v>-3911</v>
      </c>
      <c s="7" r="C98" t="n">
        <v>-1363</v>
      </c>
      <c s="7" r="D98" t="n">
        <v>-9519</v>
      </c>
      <c s="7" r="E98" t="n">
        <v>-34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0"/>
    <col customWidth="1" max="6" min="6" width="36"/>
    <col customWidth="1" max="7" min="7" width="29"/>
    <col customWidth="1" max="8" min="8" width="24"/>
    <col customWidth="1" max="9" min="9" width="76"/>
  </cols>
  <sheetData>
    <row r="1" spans="1:9">
      <c s="1" r="A1" t="s">
        <v>111</v>
      </c>
      <c s="2" r="B1" t="s">
        <v>112</v>
      </c>
      <c s="2" r="C1" t="s">
        <v>65</v>
      </c>
      <c s="2" r="D1" t="s">
        <v>84</v>
      </c>
      <c s="2" r="E1" t="s">
        <v>85</v>
      </c>
      <c s="2" r="F1" t="s">
        <v>113</v>
      </c>
      <c s="2" r="G1" t="s">
        <v>114</v>
      </c>
      <c s="2" r="H1" t="s">
        <v>115</v>
      </c>
      <c s="2" r="I1" t="s">
        <v>116</v>
      </c>
    </row>
    <row r="2" spans="1:9">
      <c s="4" r="A2" t="s">
        <v>117</v>
      </c>
      <c s="7" r="B2" t="n">
        <v>86373</v>
      </c>
      <c s="7" r="C2" t="n">
        <v>316</v>
      </c>
      <c s="7" r="F2" t="n">
        <v>396224</v>
      </c>
      <c s="7" r="G2" t="n">
        <v>-268120</v>
      </c>
      <c s="7" r="H2" t="n">
        <v>-47746</v>
      </c>
      <c s="7" r="I2" t="n">
        <v>5699</v>
      </c>
    </row>
    <row r="3" spans="1:9">
      <c s="4" r="A3" t="s">
        <v>118</v>
      </c>
      <c s="6" r="C3" t="n">
        <v>31621369</v>
      </c>
      <c s="6" r="D3" t="n">
        <v>0</v>
      </c>
      <c s="6" r="E3" t="n">
        <v>0</v>
      </c>
    </row>
    <row r="4" spans="1:9">
      <c s="4" r="A4" t="s">
        <v>118</v>
      </c>
      <c s="6" r="B4" t="n">
        <v>-993565</v>
      </c>
      <c s="6" r="H4" t="n">
        <v>-993565</v>
      </c>
    </row>
    <row r="5" spans="1:9">
      <c s="4" r="A5" t="s">
        <v>119</v>
      </c>
      <c s="7" r="B5" t="n">
        <v>9002</v>
      </c>
      <c s="6" r="F5" t="n">
        <v>9002</v>
      </c>
    </row>
    <row r="6" spans="1:9">
      <c s="4" r="A6" t="s">
        <v>120</v>
      </c>
      <c s="6" r="B6" t="n">
        <v>387</v>
      </c>
      <c s="6" r="F6" t="n">
        <v>-3740</v>
      </c>
      <c s="7" r="H6" t="n">
        <v>4127</v>
      </c>
    </row>
    <row r="7" spans="1:9">
      <c s="4" r="A7" t="s">
        <v>121</v>
      </c>
      <c s="6" r="H7" t="n">
        <v>77050</v>
      </c>
    </row>
    <row r="8" spans="1:9">
      <c s="4" r="A8" t="s">
        <v>122</v>
      </c>
      <c s="6" r="B8" t="n">
        <v>13428</v>
      </c>
      <c s="6" r="F8" t="n">
        <v>13428</v>
      </c>
    </row>
    <row r="9" spans="1:9">
      <c s="4" r="A9" t="s">
        <v>123</v>
      </c>
      <c s="6" r="B9" t="n">
        <v>-22078</v>
      </c>
      <c s="6" r="F9" t="n">
        <v>-22078</v>
      </c>
    </row>
    <row r="10" spans="1:9">
      <c s="4" r="A10" t="s">
        <v>124</v>
      </c>
      <c s="6" r="B10" t="n">
        <v>108543</v>
      </c>
      <c s="6" r="I10" t="n">
        <v>108543</v>
      </c>
    </row>
    <row r="11" spans="1:9">
      <c s="4" r="A11" t="s">
        <v>125</v>
      </c>
      <c s="6" r="B11" t="n">
        <v>-100</v>
      </c>
      <c s="6" r="I11" t="n">
        <v>-100</v>
      </c>
    </row>
    <row r="12" spans="1:9">
      <c s="4" r="A12" t="s">
        <v>126</v>
      </c>
      <c s="6" r="B12" t="n">
        <v>-643</v>
      </c>
      <c s="6" r="I12" t="n">
        <v>-643</v>
      </c>
    </row>
    <row r="13" spans="1:9">
      <c s="4" r="A13" t="s">
        <v>127</v>
      </c>
      <c s="6" r="B13" t="n">
        <v>72689</v>
      </c>
      <c s="6" r="G13" t="n">
        <v>71055</v>
      </c>
      <c s="6" r="I13" t="n">
        <v>1634</v>
      </c>
    </row>
    <row r="14" spans="1:9">
      <c s="4" r="A14" t="s">
        <v>128</v>
      </c>
      <c s="7" r="B14" t="n">
        <v>267601</v>
      </c>
      <c s="7" r="C14" t="n">
        <v>316</v>
      </c>
      <c s="7" r="F14" t="n">
        <v>392836</v>
      </c>
      <c s="7" r="G14" t="n">
        <v>-197065</v>
      </c>
      <c s="7" r="H14" t="n">
        <v>-43619</v>
      </c>
      <c s="7" r="I14" t="n">
        <v>115133</v>
      </c>
    </row>
    <row r="15" spans="1:9">
      <c s="4" r="A15" t="s">
        <v>129</v>
      </c>
      <c s="6" r="C15" t="n">
        <v>31621369</v>
      </c>
      <c s="6" r="D15" t="n">
        <v>0</v>
      </c>
      <c s="6" r="E15" t="n">
        <v>0</v>
      </c>
    </row>
    <row r="16" spans="1:9">
      <c s="4" r="A16" t="s">
        <v>129</v>
      </c>
      <c s="6" r="B16" t="n">
        <v>-916515</v>
      </c>
      <c s="6" r="H16" t="n">
        <v>-9165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5</v>
      </c>
      <c s="2" r="B1" t="s">
        <v>1</v>
      </c>
    </row>
    <row r="2" spans="1:3">
      <c s="2" r="B2" t="s">
        <v>2</v>
      </c>
      <c s="2" r="C2" t="s">
        <v>88</v>
      </c>
    </row>
    <row r="3" spans="1:3">
      <c s="3" r="A3" t="s">
        <v>506</v>
      </c>
    </row>
    <row r="4" spans="1:3">
      <c s="4" r="A4" t="s">
        <v>507</v>
      </c>
      <c s="7" r="B4" t="n">
        <v>162994</v>
      </c>
      <c s="7" r="C4" t="n">
        <v>140655</v>
      </c>
    </row>
    <row r="5" spans="1:3">
      <c s="3" r="A5" t="s">
        <v>150</v>
      </c>
    </row>
    <row r="6" spans="1:3">
      <c s="4" r="A6" t="s">
        <v>151</v>
      </c>
      <c s="6" r="B6" t="n">
        <v>-25642</v>
      </c>
      <c s="6" r="C6" t="n">
        <v>-21282</v>
      </c>
    </row>
    <row r="7" spans="1:3">
      <c s="4" r="A7" t="s">
        <v>323</v>
      </c>
      <c s="6" r="B7" t="n">
        <v>-103970</v>
      </c>
      <c s="6" r="C7" t="n">
        <v>-461678</v>
      </c>
    </row>
    <row r="8" spans="1:3">
      <c s="4" r="A8" t="s">
        <v>153</v>
      </c>
      <c s="6" r="C8" t="n">
        <v>26805</v>
      </c>
    </row>
    <row r="9" spans="1:3">
      <c s="4" r="A9" t="s">
        <v>508</v>
      </c>
      <c s="6" r="B9" t="n">
        <v>585</v>
      </c>
      <c s="6" r="C9" t="n">
        <v>2206</v>
      </c>
    </row>
    <row r="10" spans="1:3">
      <c s="4" r="A10" t="s">
        <v>155</v>
      </c>
      <c s="6" r="B10" t="n">
        <v>-129027</v>
      </c>
      <c s="6" r="C10" t="n">
        <v>-453949</v>
      </c>
    </row>
    <row r="11" spans="1:3">
      <c s="3" r="A11" t="s">
        <v>156</v>
      </c>
    </row>
    <row r="12" spans="1:3">
      <c s="4" r="A12" t="s">
        <v>157</v>
      </c>
      <c s="6" r="B12" t="n">
        <v>58000</v>
      </c>
      <c s="6" r="C12" t="n">
        <v>416950</v>
      </c>
    </row>
    <row r="13" spans="1:3">
      <c s="4" r="A13" t="s">
        <v>158</v>
      </c>
      <c s="6" r="B13" t="n">
        <v>-73115</v>
      </c>
      <c s="6" r="C13" t="n">
        <v>-151518</v>
      </c>
    </row>
    <row r="14" spans="1:3">
      <c s="4" r="A14" t="s">
        <v>162</v>
      </c>
      <c s="6" r="B14" t="n">
        <v>-22078</v>
      </c>
      <c s="6" r="C14" t="n">
        <v>-17870</v>
      </c>
    </row>
    <row r="15" spans="1:3">
      <c s="4" r="A15" t="s">
        <v>159</v>
      </c>
      <c s="6" r="B15" t="n">
        <v>-19282</v>
      </c>
      <c s="6" r="C15" t="n">
        <v>-3225</v>
      </c>
    </row>
    <row r="16" spans="1:3">
      <c s="4" r="A16" t="s">
        <v>160</v>
      </c>
      <c s="6" r="C16" t="n">
        <v>-48660</v>
      </c>
    </row>
    <row r="17" spans="1:3">
      <c s="4" r="A17" t="s">
        <v>122</v>
      </c>
      <c s="6" r="B17" t="n">
        <v>13428</v>
      </c>
      <c s="6" r="C17" t="n">
        <v>7914</v>
      </c>
    </row>
    <row r="18" spans="1:3">
      <c s="4" r="A18" t="s">
        <v>509</v>
      </c>
      <c s="6" r="B18" t="n">
        <v>-5080</v>
      </c>
      <c s="6" r="C18" t="n">
        <v>5836</v>
      </c>
    </row>
    <row r="19" spans="1:3">
      <c s="4" r="A19" t="s">
        <v>166</v>
      </c>
      <c s="6" r="B19" t="n">
        <v>-48127</v>
      </c>
      <c s="6" r="C19" t="n">
        <v>204738</v>
      </c>
    </row>
    <row r="20" spans="1:3">
      <c s="4" r="A20" t="s">
        <v>167</v>
      </c>
      <c s="6" r="B20" t="n">
        <v>-14160</v>
      </c>
      <c s="6" r="C20" t="n">
        <v>-108556</v>
      </c>
    </row>
    <row r="21" spans="1:3">
      <c s="4" r="A21" t="s">
        <v>168</v>
      </c>
      <c s="6" r="B21" t="n">
        <v>43416</v>
      </c>
      <c s="6" r="C21" t="n">
        <v>131912</v>
      </c>
    </row>
    <row r="22" spans="1:3">
      <c s="4" r="A22" t="s">
        <v>169</v>
      </c>
      <c s="6" r="B22" t="n">
        <v>29256</v>
      </c>
      <c s="6" r="C22" t="n">
        <v>23356</v>
      </c>
    </row>
    <row r="23" spans="1:3">
      <c s="4" r="A23" t="s">
        <v>490</v>
      </c>
    </row>
    <row r="24" spans="1:3">
      <c s="3" r="A24" t="s">
        <v>150</v>
      </c>
    </row>
    <row r="25" spans="1:3">
      <c s="4" r="A25" t="s">
        <v>151</v>
      </c>
      <c s="6" r="C25" t="n">
        <v>176</v>
      </c>
    </row>
    <row r="26" spans="1:3">
      <c s="4" r="A26" t="s">
        <v>323</v>
      </c>
      <c s="6" r="C26" t="n">
        <v>43300</v>
      </c>
    </row>
    <row r="27" spans="1:3">
      <c s="4" r="A27" t="s">
        <v>153</v>
      </c>
      <c s="6" r="C27" t="n">
        <v>-43300</v>
      </c>
    </row>
    <row r="28" spans="1:3">
      <c s="4" r="A28" t="s">
        <v>508</v>
      </c>
      <c s="6" r="C28" t="n">
        <v>-176</v>
      </c>
    </row>
    <row r="29" spans="1:3">
      <c s="4" r="A29" t="s">
        <v>494</v>
      </c>
    </row>
    <row r="30" spans="1:3">
      <c s="3" r="A30" t="s">
        <v>156</v>
      </c>
    </row>
    <row r="31" spans="1:3">
      <c s="4" r="A31" t="s">
        <v>162</v>
      </c>
      <c s="6" r="B31" t="n">
        <v>-22078</v>
      </c>
      <c s="6" r="C31" t="n">
        <v>-17870</v>
      </c>
    </row>
    <row r="32" spans="1:3">
      <c s="4" r="A32" t="s">
        <v>160</v>
      </c>
      <c s="6" r="C32" t="n">
        <v>-48660</v>
      </c>
    </row>
    <row r="33" spans="1:3">
      <c s="4" r="A33" t="s">
        <v>510</v>
      </c>
      <c s="6" r="B33" t="n">
        <v>21691</v>
      </c>
      <c s="6" r="C33" t="n">
        <v>63203</v>
      </c>
    </row>
    <row r="34" spans="1:3">
      <c s="4" r="A34" t="s">
        <v>509</v>
      </c>
      <c s="6" r="B34" t="n">
        <v>387</v>
      </c>
      <c s="6" r="C34" t="n">
        <v>3327</v>
      </c>
    </row>
    <row r="35" spans="1:3">
      <c s="4" r="A35" t="s">
        <v>495</v>
      </c>
    </row>
    <row r="36" spans="1:3">
      <c s="3" r="A36" t="s">
        <v>506</v>
      </c>
    </row>
    <row r="37" spans="1:3">
      <c s="4" r="A37" t="s">
        <v>507</v>
      </c>
      <c s="6" r="B37" t="n">
        <v>155363</v>
      </c>
      <c s="6" r="C37" t="n">
        <v>123602</v>
      </c>
    </row>
    <row r="38" spans="1:3">
      <c s="3" r="A38" t="s">
        <v>150</v>
      </c>
    </row>
    <row r="39" spans="1:3">
      <c s="4" r="A39" t="s">
        <v>151</v>
      </c>
      <c s="6" r="B39" t="n">
        <v>-22973</v>
      </c>
      <c s="6" r="C39" t="n">
        <v>-19315</v>
      </c>
    </row>
    <row r="40" spans="1:3">
      <c s="4" r="A40" t="s">
        <v>323</v>
      </c>
      <c s="6" r="B40" t="n">
        <v>-103970</v>
      </c>
      <c s="6" r="C40" t="n">
        <v>-504678</v>
      </c>
    </row>
    <row r="41" spans="1:3">
      <c s="4" r="A41" t="s">
        <v>153</v>
      </c>
      <c s="6" r="C41" t="n">
        <v>70105</v>
      </c>
    </row>
    <row r="42" spans="1:3">
      <c s="4" r="A42" t="s">
        <v>508</v>
      </c>
      <c s="6" r="B42" t="n">
        <v>585</v>
      </c>
      <c s="6" r="C42" t="n">
        <v>2032</v>
      </c>
    </row>
    <row r="43" spans="1:3">
      <c s="4" r="A43" t="s">
        <v>155</v>
      </c>
      <c s="6" r="B43" t="n">
        <v>-126358</v>
      </c>
      <c s="6" r="C43" t="n">
        <v>-451856</v>
      </c>
    </row>
    <row r="44" spans="1:3">
      <c s="3" r="A44" t="s">
        <v>156</v>
      </c>
    </row>
    <row r="45" spans="1:3">
      <c s="4" r="A45" t="s">
        <v>157</v>
      </c>
      <c s="6" r="B45" t="n">
        <v>58000</v>
      </c>
      <c s="6" r="C45" t="n">
        <v>414950</v>
      </c>
    </row>
    <row r="46" spans="1:3">
      <c s="4" r="A46" t="s">
        <v>158</v>
      </c>
      <c s="6" r="B46" t="n">
        <v>-68214</v>
      </c>
      <c s="6" r="C46" t="n">
        <v>-142391</v>
      </c>
    </row>
    <row r="47" spans="1:3">
      <c s="4" r="A47" t="s">
        <v>159</v>
      </c>
      <c s="6" r="B47" t="n">
        <v>-18957</v>
      </c>
    </row>
    <row r="48" spans="1:3">
      <c s="4" r="A48" t="s">
        <v>510</v>
      </c>
      <c s="6" r="B48" t="n">
        <v>-21691</v>
      </c>
      <c s="6" r="C48" t="n">
        <v>-63203</v>
      </c>
    </row>
    <row r="49" spans="1:3">
      <c s="4" r="A49" t="s">
        <v>122</v>
      </c>
      <c s="6" r="B49" t="n">
        <v>13428</v>
      </c>
    </row>
    <row r="50" spans="1:3">
      <c s="4" r="A50" t="s">
        <v>509</v>
      </c>
      <c s="6" r="B50" t="n">
        <v>-2824</v>
      </c>
      <c s="6" r="C50" t="n">
        <v>2419</v>
      </c>
    </row>
    <row r="51" spans="1:3">
      <c s="4" r="A51" t="s">
        <v>166</v>
      </c>
      <c s="6" r="B51" t="n">
        <v>-40258</v>
      </c>
      <c s="6" r="C51" t="n">
        <v>211775</v>
      </c>
    </row>
    <row r="52" spans="1:3">
      <c s="4" r="A52" t="s">
        <v>167</v>
      </c>
      <c s="6" r="B52" t="n">
        <v>-11253</v>
      </c>
      <c s="6" r="C52" t="n">
        <v>-116479</v>
      </c>
    </row>
    <row r="53" spans="1:3">
      <c s="4" r="A53" t="s">
        <v>168</v>
      </c>
      <c s="6" r="B53" t="n">
        <v>27492</v>
      </c>
      <c s="6" r="C53" t="n">
        <v>130472</v>
      </c>
    </row>
    <row r="54" spans="1:3">
      <c s="4" r="A54" t="s">
        <v>169</v>
      </c>
      <c s="6" r="B54" t="n">
        <v>16239</v>
      </c>
      <c s="6" r="C54" t="n">
        <v>13993</v>
      </c>
    </row>
    <row r="55" spans="1:3">
      <c s="4" r="A55" t="s">
        <v>496</v>
      </c>
    </row>
    <row r="56" spans="1:3">
      <c s="3" r="A56" t="s">
        <v>506</v>
      </c>
    </row>
    <row r="57" spans="1:3">
      <c s="4" r="A57" t="s">
        <v>507</v>
      </c>
      <c s="6" r="B57" t="n">
        <v>3532</v>
      </c>
      <c s="6" r="C57" t="n">
        <v>10085</v>
      </c>
    </row>
    <row r="58" spans="1:3">
      <c s="3" r="A58" t="s">
        <v>150</v>
      </c>
    </row>
    <row r="59" spans="1:3">
      <c s="4" r="A59" t="s">
        <v>151</v>
      </c>
      <c s="6" r="B59" t="n">
        <v>-160</v>
      </c>
      <c s="6" r="C59" t="n">
        <v>-138</v>
      </c>
    </row>
    <row r="60" spans="1:3">
      <c s="4" r="A60" t="s">
        <v>508</v>
      </c>
      <c s="6" r="C60" t="n">
        <v>150</v>
      </c>
    </row>
    <row r="61" spans="1:3">
      <c s="4" r="A61" t="s">
        <v>155</v>
      </c>
      <c s="6" r="B61" t="n">
        <v>-160</v>
      </c>
      <c s="6" r="C61" t="n">
        <v>12</v>
      </c>
    </row>
    <row r="62" spans="1:3">
      <c s="3" r="A62" t="s">
        <v>156</v>
      </c>
    </row>
    <row r="63" spans="1:3">
      <c s="4" r="A63" t="s">
        <v>158</v>
      </c>
      <c s="6" r="B63" t="n">
        <v>-1751</v>
      </c>
      <c s="6" r="C63" t="n">
        <v>-6877</v>
      </c>
    </row>
    <row r="64" spans="1:3">
      <c s="4" r="A64" t="s">
        <v>159</v>
      </c>
      <c s="6" r="B64" t="n">
        <v>-325</v>
      </c>
    </row>
    <row r="65" spans="1:3">
      <c s="4" r="A65" t="s">
        <v>509</v>
      </c>
      <c s="6" r="C65" t="n">
        <v>-8</v>
      </c>
    </row>
    <row r="66" spans="1:3">
      <c s="4" r="A66" t="s">
        <v>166</v>
      </c>
      <c s="6" r="B66" t="n">
        <v>-2076</v>
      </c>
      <c s="6" r="C66" t="n">
        <v>-6885</v>
      </c>
    </row>
    <row r="67" spans="1:3">
      <c s="4" r="A67" t="s">
        <v>167</v>
      </c>
      <c s="6" r="B67" t="n">
        <v>1296</v>
      </c>
      <c s="6" r="C67" t="n">
        <v>3212</v>
      </c>
    </row>
    <row r="68" spans="1:3">
      <c s="4" r="A68" t="s">
        <v>168</v>
      </c>
      <c s="6" r="B68" t="n">
        <v>4361</v>
      </c>
      <c s="6" r="C68" t="n">
        <v>880</v>
      </c>
    </row>
    <row r="69" spans="1:3">
      <c s="4" r="A69" t="s">
        <v>169</v>
      </c>
      <c s="6" r="B69" t="n">
        <v>5657</v>
      </c>
      <c s="6" r="C69" t="n">
        <v>4092</v>
      </c>
    </row>
    <row r="70" spans="1:3">
      <c s="4" r="A70" t="s">
        <v>497</v>
      </c>
    </row>
    <row r="71" spans="1:3">
      <c s="3" r="A71" t="s">
        <v>506</v>
      </c>
    </row>
    <row r="72" spans="1:3">
      <c s="4" r="A72" t="s">
        <v>507</v>
      </c>
      <c s="6" r="B72" t="n">
        <v>4099</v>
      </c>
      <c s="6" r="C72" t="n">
        <v>6968</v>
      </c>
    </row>
    <row r="73" spans="1:3">
      <c s="3" r="A73" t="s">
        <v>150</v>
      </c>
    </row>
    <row r="74" spans="1:3">
      <c s="4" r="A74" t="s">
        <v>151</v>
      </c>
      <c s="6" r="B74" t="n">
        <v>-2509</v>
      </c>
      <c s="6" r="C74" t="n">
        <v>-2005</v>
      </c>
    </row>
    <row r="75" spans="1:3">
      <c s="4" r="A75" t="s">
        <v>323</v>
      </c>
      <c s="6" r="C75" t="n">
        <v>-300</v>
      </c>
    </row>
    <row r="76" spans="1:3">
      <c s="4" r="A76" t="s">
        <v>508</v>
      </c>
      <c s="6" r="C76" t="n">
        <v>200</v>
      </c>
    </row>
    <row r="77" spans="1:3">
      <c s="4" r="A77" t="s">
        <v>155</v>
      </c>
      <c s="6" r="B77" t="n">
        <v>-2509</v>
      </c>
      <c s="6" r="C77" t="n">
        <v>-2105</v>
      </c>
    </row>
    <row r="78" spans="1:3">
      <c s="3" r="A78" t="s">
        <v>156</v>
      </c>
    </row>
    <row r="79" spans="1:3">
      <c s="4" r="A79" t="s">
        <v>157</v>
      </c>
      <c s="6" r="C79" t="n">
        <v>2000</v>
      </c>
    </row>
    <row r="80" spans="1:3">
      <c s="4" r="A80" t="s">
        <v>158</v>
      </c>
      <c s="6" r="B80" t="n">
        <v>-3150</v>
      </c>
      <c s="6" r="C80" t="n">
        <v>-2250</v>
      </c>
    </row>
    <row r="81" spans="1:3">
      <c s="4" r="A81" t="s">
        <v>509</v>
      </c>
      <c s="6" r="B81" t="n">
        <v>-2643</v>
      </c>
      <c s="6" r="C81" t="n">
        <v>98</v>
      </c>
    </row>
    <row r="82" spans="1:3">
      <c s="4" r="A82" t="s">
        <v>166</v>
      </c>
      <c s="6" r="B82" t="n">
        <v>-5793</v>
      </c>
      <c s="6" r="C82" t="n">
        <v>-152</v>
      </c>
    </row>
    <row r="83" spans="1:3">
      <c s="4" r="A83" t="s">
        <v>167</v>
      </c>
      <c s="6" r="B83" t="n">
        <v>-4203</v>
      </c>
      <c s="6" r="C83" t="n">
        <v>4711</v>
      </c>
    </row>
    <row r="84" spans="1:3">
      <c s="4" r="A84" t="s">
        <v>168</v>
      </c>
      <c s="6" r="B84" t="n">
        <v>11563</v>
      </c>
      <c s="6" r="C84" t="n">
        <v>560</v>
      </c>
    </row>
    <row r="85" spans="1:3">
      <c s="4" r="A85" t="s">
        <v>169</v>
      </c>
      <c s="7" r="B85" t="n">
        <v>7360</v>
      </c>
      <c s="7" r="C85" t="n">
        <v>52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r="1" spans="1:6">
      <c s="1" r="A1" t="s">
        <v>511</v>
      </c>
      <c s="2" r="B1" t="s">
        <v>512</v>
      </c>
      <c s="2" r="C1" t="s">
        <v>2</v>
      </c>
      <c s="2" r="D1" t="s">
        <v>88</v>
      </c>
      <c s="2" r="E1" t="s">
        <v>2</v>
      </c>
      <c s="2" r="F1" t="s">
        <v>88</v>
      </c>
    </row>
    <row r="2" spans="1:6">
      <c s="3" r="A2" t="s">
        <v>513</v>
      </c>
    </row>
    <row r="3" spans="1:6">
      <c s="4" r="A3" t="s">
        <v>110</v>
      </c>
      <c s="8" r="C3" t="n">
        <v>0.24</v>
      </c>
      <c s="8" r="D3" t="n">
        <v>0.19</v>
      </c>
      <c s="8" r="E3" t="n">
        <v>0.72</v>
      </c>
      <c s="8" r="F3" t="n">
        <v>0.57</v>
      </c>
    </row>
    <row r="4" spans="1:6">
      <c s="4" r="A4" t="s">
        <v>514</v>
      </c>
    </row>
    <row r="5" spans="1:6">
      <c s="3" r="A5" t="s">
        <v>513</v>
      </c>
    </row>
    <row r="6" spans="1:6">
      <c s="4" r="A6" t="s">
        <v>110</v>
      </c>
      <c s="8" r="B6" t="n">
        <v>0.24</v>
      </c>
    </row>
    <row r="7" spans="1:6">
      <c s="4" r="A7" t="s">
        <v>515</v>
      </c>
      <c s="4" r="B7" t="s">
        <v>516</v>
      </c>
    </row>
    <row r="8" spans="1:6">
      <c s="4" r="A8" t="s">
        <v>517</v>
      </c>
      <c s="4" r="B8" t="s">
        <v>518</v>
      </c>
    </row>
    <row r="9" spans="1:6">
      <c s="4" r="A9" t="s">
        <v>519</v>
      </c>
      <c s="4" r="B9" t="s">
        <v>5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0</v>
      </c>
      <c s="2" r="B1" t="s">
        <v>1</v>
      </c>
    </row>
    <row r="2" spans="1:3">
      <c s="2" r="B2" t="s">
        <v>2</v>
      </c>
      <c s="2" r="C2" t="s">
        <v>88</v>
      </c>
    </row>
    <row r="3" spans="1:3">
      <c s="3" r="A3" t="s">
        <v>131</v>
      </c>
    </row>
    <row r="4" spans="1:3">
      <c s="4" r="A4" t="s">
        <v>127</v>
      </c>
      <c s="7" r="B4" t="n">
        <v>72689</v>
      </c>
      <c s="7" r="C4" t="n">
        <v>48967</v>
      </c>
    </row>
    <row r="5" spans="1:3">
      <c s="3" r="A5" t="s">
        <v>132</v>
      </c>
    </row>
    <row r="6" spans="1:3">
      <c s="4" r="A6" t="s">
        <v>133</v>
      </c>
      <c s="6" r="B6" t="n">
        <v>2250</v>
      </c>
      <c s="6" r="C6" t="n">
        <v>1764</v>
      </c>
    </row>
    <row r="7" spans="1:3">
      <c s="4" r="A7" t="s">
        <v>134</v>
      </c>
      <c s="6" r="B7" t="n">
        <v>17075</v>
      </c>
      <c s="6" r="C7" t="n">
        <v>16297</v>
      </c>
    </row>
    <row r="8" spans="1:3">
      <c s="4" r="A8" t="s">
        <v>135</v>
      </c>
      <c s="6" r="B8" t="n">
        <v>38174</v>
      </c>
      <c s="6" r="C8" t="n">
        <v>35250</v>
      </c>
    </row>
    <row r="9" spans="1:3">
      <c s="4" r="A9" t="s">
        <v>95</v>
      </c>
      <c s="6" r="B9" t="n">
        <v>34903</v>
      </c>
      <c s="6" r="C9" t="n">
        <v>35648</v>
      </c>
    </row>
    <row r="10" spans="1:3">
      <c s="4" r="A10" t="s">
        <v>136</v>
      </c>
      <c s="6" r="B10" t="n">
        <v>-518</v>
      </c>
      <c s="6" r="C10" t="n">
        <v>922</v>
      </c>
    </row>
    <row r="11" spans="1:3">
      <c s="4" r="A11" t="s">
        <v>137</v>
      </c>
      <c s="6" r="B11" t="n">
        <v>3394</v>
      </c>
      <c s="6" r="C11" t="n">
        <v>2756</v>
      </c>
    </row>
    <row r="12" spans="1:3">
      <c s="4" r="A12" t="s">
        <v>119</v>
      </c>
      <c s="6" r="B12" t="n">
        <v>9002</v>
      </c>
      <c s="6" r="C12" t="n">
        <v>8515</v>
      </c>
    </row>
    <row r="13" spans="1:3">
      <c s="4" r="A13" t="s">
        <v>138</v>
      </c>
      <c s="6" r="B13" t="n">
        <v>30150</v>
      </c>
      <c s="6" r="C13" t="n">
        <v>26513</v>
      </c>
    </row>
    <row r="14" spans="1:3">
      <c s="4" r="A14" t="s">
        <v>139</v>
      </c>
      <c s="6" r="B14" t="n">
        <v>-17242</v>
      </c>
      <c s="6" r="C14" t="n">
        <v>-16280</v>
      </c>
    </row>
    <row r="15" spans="1:3">
      <c s="4" r="A15" t="s">
        <v>140</v>
      </c>
      <c s="6" r="B15" t="n">
        <v>-327</v>
      </c>
      <c s="6" r="C15" t="n">
        <v>-327</v>
      </c>
    </row>
    <row r="16" spans="1:3">
      <c s="4" r="A16" t="s">
        <v>141</v>
      </c>
      <c s="6" r="B16" t="n">
        <v>-880</v>
      </c>
      <c s="6" r="C16" t="n">
        <v>-836</v>
      </c>
    </row>
    <row r="17" spans="1:3">
      <c s="4" r="A17" t="s">
        <v>142</v>
      </c>
      <c s="6" r="C17" t="n">
        <v>1516</v>
      </c>
    </row>
    <row r="18" spans="1:3">
      <c s="4" r="A18" t="s">
        <v>122</v>
      </c>
      <c s="6" r="B18" t="n">
        <v>-13428</v>
      </c>
      <c s="6" r="C18" t="n">
        <v>-7914</v>
      </c>
    </row>
    <row r="19" spans="1:3">
      <c s="4" r="A19" t="s">
        <v>143</v>
      </c>
      <c s="6" r="B19" t="n">
        <v>3483</v>
      </c>
    </row>
    <row r="20" spans="1:3">
      <c s="3" r="A20" t="s">
        <v>144</v>
      </c>
    </row>
    <row r="21" spans="1:3">
      <c s="4" r="A21" t="s">
        <v>145</v>
      </c>
      <c s="6" r="B21" t="n">
        <v>-22845</v>
      </c>
      <c s="6" r="C21" t="n">
        <v>-11633</v>
      </c>
    </row>
    <row r="22" spans="1:3">
      <c s="4" r="A22" t="s">
        <v>32</v>
      </c>
      <c s="6" r="B22" t="n">
        <v>-20387</v>
      </c>
      <c s="6" r="C22" t="n">
        <v>-2002</v>
      </c>
    </row>
    <row r="23" spans="1:3">
      <c s="4" r="A23" t="s">
        <v>146</v>
      </c>
      <c s="6" r="B23" t="n">
        <v>-132</v>
      </c>
      <c s="6" r="C23" t="n">
        <v>361</v>
      </c>
    </row>
    <row r="24" spans="1:3">
      <c s="4" r="A24" t="s">
        <v>147</v>
      </c>
      <c s="6" r="B24" t="n">
        <v>14737</v>
      </c>
      <c s="6" r="C24" t="n">
        <v>10600</v>
      </c>
    </row>
    <row r="25" spans="1:3">
      <c s="4" r="A25" t="s">
        <v>148</v>
      </c>
      <c s="6" r="B25" t="n">
        <v>-48</v>
      </c>
      <c s="6" r="C25" t="n">
        <v>-20699</v>
      </c>
    </row>
    <row r="26" spans="1:3">
      <c s="4" r="A26" t="s">
        <v>47</v>
      </c>
      <c s="6" r="B26" t="n">
        <v>13812</v>
      </c>
      <c s="6" r="C26" t="n">
        <v>11165</v>
      </c>
    </row>
    <row r="27" spans="1:3">
      <c s="4" r="A27" t="s">
        <v>52</v>
      </c>
      <c s="6" r="B27" t="n">
        <v>-868</v>
      </c>
      <c s="6" r="C27" t="n">
        <v>72</v>
      </c>
    </row>
    <row r="28" spans="1:3">
      <c s="4" r="A28" t="s">
        <v>149</v>
      </c>
      <c s="6" r="B28" t="n">
        <v>162994</v>
      </c>
      <c s="6" r="C28" t="n">
        <v>140655</v>
      </c>
    </row>
    <row r="29" spans="1:3">
      <c s="3" r="A29" t="s">
        <v>150</v>
      </c>
    </row>
    <row r="30" spans="1:3">
      <c s="4" r="A30" t="s">
        <v>151</v>
      </c>
      <c s="6" r="B30" t="n">
        <v>-25642</v>
      </c>
      <c s="6" r="C30" t="n">
        <v>-21282</v>
      </c>
    </row>
    <row r="31" spans="1:3">
      <c s="4" r="A31" t="s">
        <v>152</v>
      </c>
      <c s="6" r="B31" t="n">
        <v>-103970</v>
      </c>
      <c s="6" r="C31" t="n">
        <v>-461678</v>
      </c>
    </row>
    <row r="32" spans="1:3">
      <c s="4" r="A32" t="s">
        <v>153</v>
      </c>
      <c s="6" r="C32" t="n">
        <v>26805</v>
      </c>
    </row>
    <row r="33" spans="1:3">
      <c s="4" r="A33" t="s">
        <v>154</v>
      </c>
      <c s="6" r="B33" t="n">
        <v>585</v>
      </c>
      <c s="6" r="C33" t="n">
        <v>2206</v>
      </c>
    </row>
    <row r="34" spans="1:3">
      <c s="4" r="A34" t="s">
        <v>155</v>
      </c>
      <c s="6" r="B34" t="n">
        <v>-129027</v>
      </c>
      <c s="6" r="C34" t="n">
        <v>-453949</v>
      </c>
    </row>
    <row r="35" spans="1:3">
      <c s="3" r="A35" t="s">
        <v>156</v>
      </c>
    </row>
    <row r="36" spans="1:3">
      <c s="4" r="A36" t="s">
        <v>157</v>
      </c>
      <c s="6" r="B36" t="n">
        <v>58000</v>
      </c>
      <c s="6" r="C36" t="n">
        <v>416950</v>
      </c>
    </row>
    <row r="37" spans="1:3">
      <c s="4" r="A37" t="s">
        <v>158</v>
      </c>
      <c s="6" r="B37" t="n">
        <v>-73115</v>
      </c>
      <c s="6" r="C37" t="n">
        <v>-151518</v>
      </c>
    </row>
    <row r="38" spans="1:3">
      <c s="4" r="A38" t="s">
        <v>159</v>
      </c>
      <c s="6" r="B38" t="n">
        <v>-19282</v>
      </c>
      <c s="6" r="C38" t="n">
        <v>-3225</v>
      </c>
    </row>
    <row r="39" spans="1:3">
      <c s="4" r="A39" t="s">
        <v>160</v>
      </c>
      <c s="6" r="C39" t="n">
        <v>-48660</v>
      </c>
    </row>
    <row r="40" spans="1:3">
      <c s="4" r="A40" t="s">
        <v>161</v>
      </c>
      <c s="6" r="B40" t="n">
        <v>387</v>
      </c>
      <c s="6" r="C40" t="n">
        <v>3327</v>
      </c>
    </row>
    <row r="41" spans="1:3">
      <c s="4" r="A41" t="s">
        <v>122</v>
      </c>
      <c s="6" r="B41" t="n">
        <v>13428</v>
      </c>
      <c s="6" r="C41" t="n">
        <v>7914</v>
      </c>
    </row>
    <row r="42" spans="1:3">
      <c s="4" r="A42" t="s">
        <v>162</v>
      </c>
      <c s="6" r="B42" t="n">
        <v>-22078</v>
      </c>
      <c s="6" r="C42" t="n">
        <v>-17870</v>
      </c>
    </row>
    <row r="43" spans="1:3">
      <c s="4" r="A43" t="s">
        <v>125</v>
      </c>
      <c s="6" r="B43" t="n">
        <v>-100</v>
      </c>
    </row>
    <row r="44" spans="1:3">
      <c s="4" r="A44" t="s">
        <v>163</v>
      </c>
      <c s="6" r="C44" t="n">
        <v>100</v>
      </c>
    </row>
    <row r="45" spans="1:3">
      <c s="4" r="A45" t="s">
        <v>126</v>
      </c>
      <c s="6" r="B45" t="n">
        <v>-643</v>
      </c>
    </row>
    <row r="46" spans="1:3">
      <c s="4" r="A46" t="s">
        <v>164</v>
      </c>
      <c s="6" r="B46" t="n">
        <v>-2724</v>
      </c>
      <c s="6" r="C46" t="n">
        <v>-2280</v>
      </c>
    </row>
    <row r="47" spans="1:3">
      <c s="4" r="A47" t="s">
        <v>165</v>
      </c>
      <c s="6" r="B47" t="n">
        <v>-2000</v>
      </c>
    </row>
    <row r="48" spans="1:3">
      <c s="4" r="A48" t="s">
        <v>166</v>
      </c>
      <c s="6" r="B48" t="n">
        <v>-48127</v>
      </c>
      <c s="6" r="C48" t="n">
        <v>204738</v>
      </c>
    </row>
    <row r="49" spans="1:3">
      <c s="4" r="A49" t="s">
        <v>167</v>
      </c>
      <c s="6" r="B49" t="n">
        <v>-14160</v>
      </c>
      <c s="6" r="C49" t="n">
        <v>-108556</v>
      </c>
    </row>
    <row r="50" spans="1:3">
      <c s="4" r="A50" t="s">
        <v>168</v>
      </c>
      <c s="6" r="B50" t="n">
        <v>43416</v>
      </c>
      <c s="6" r="C50" t="n">
        <v>131912</v>
      </c>
    </row>
    <row r="51" spans="1:3">
      <c s="4" r="A51" t="s">
        <v>169</v>
      </c>
      <c s="6" r="B51" t="n">
        <v>29256</v>
      </c>
      <c s="6" r="C51" t="n">
        <v>23356</v>
      </c>
    </row>
    <row r="52" spans="1:3">
      <c s="3" r="A52" t="s">
        <v>170</v>
      </c>
    </row>
    <row r="53" spans="1:3">
      <c s="4" r="A53" t="s">
        <v>171</v>
      </c>
      <c s="6" r="B53" t="n">
        <v>68111</v>
      </c>
      <c s="6" r="C53" t="n">
        <v>46159</v>
      </c>
    </row>
    <row r="54" spans="1:3">
      <c s="4" r="A54" t="s">
        <v>172</v>
      </c>
      <c s="6" r="B54" t="n">
        <v>27405</v>
      </c>
      <c s="6" r="C54" t="n">
        <v>23437</v>
      </c>
    </row>
    <row r="55" spans="1:3">
      <c s="3" r="A55" t="s">
        <v>173</v>
      </c>
    </row>
    <row r="56" spans="1:3">
      <c s="4" r="A56" t="s">
        <v>174</v>
      </c>
      <c s="6" r="B56" t="n">
        <v>653</v>
      </c>
      <c s="6" r="C56" t="n">
        <v>1661</v>
      </c>
    </row>
    <row r="57" spans="1:3">
      <c s="4" r="A57" t="s">
        <v>175</v>
      </c>
      <c s="6" r="B57" t="n">
        <v>737</v>
      </c>
      <c s="7" r="C57" t="n">
        <v>3863</v>
      </c>
    </row>
    <row r="58" spans="1:3">
      <c s="4" r="A58" t="s">
        <v>176</v>
      </c>
      <c s="6" r="B58" t="n">
        <v>900402</v>
      </c>
    </row>
    <row r="59" spans="1:3">
      <c s="4" r="A59" t="s">
        <v>124</v>
      </c>
      <c s="6" r="B59" t="n">
        <v>108543</v>
      </c>
    </row>
    <row r="60" spans="1:3">
      <c s="4" r="A60" t="s">
        <v>177</v>
      </c>
      <c s="7" r="B60" t="n">
        <v>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Acquisitions and Dispositions</vt:lpstr>
      <vt:lpstr>Intangible Assets and Goodwill</vt:lpstr>
      <vt:lpstr>Accrued Expenses</vt:lpstr>
      <vt:lpstr>Debt</vt:lpstr>
      <vt:lpstr>FCC Regulatory Matters</vt:lpstr>
      <vt:lpstr>Commitments and Contingencies</vt:lpstr>
      <vt:lpstr>Segment Data</vt:lpstr>
      <vt:lpstr>Condensed Consolidating Financi</vt:lpstr>
      <vt:lpstr>Subsequent Events</vt:lpstr>
      <vt:lpstr>Summary of Significant Accoun18</vt:lpstr>
      <vt:lpstr>Summary of Significant Accoun19</vt:lpstr>
      <vt:lpstr>Acquisitions and Dispositions (</vt:lpstr>
      <vt:lpstr>Intangible Assets and Goodwill </vt:lpstr>
      <vt:lpstr>Accrued Expenses (Tables)</vt:lpstr>
      <vt:lpstr>Debt (Tables)</vt:lpstr>
      <vt:lpstr>Segment Data (Tables)</vt:lpstr>
      <vt:lpstr>Condensed Consolidating Finan25</vt:lpstr>
      <vt:lpstr>Organization and Business Ope26</vt:lpstr>
      <vt:lpstr>Summary of Significant Accoun27</vt:lpstr>
      <vt:lpstr>Summary of Significant Accoun28</vt:lpstr>
      <vt:lpstr>Summary of Significant Accoun29</vt:lpstr>
      <vt:lpstr>Acquisitions and Dispositions -</vt:lpstr>
      <vt:lpstr>Acquisitions and Dispositions31</vt:lpstr>
      <vt:lpstr>Acquisitions and Dispositions32</vt:lpstr>
      <vt:lpstr>Acquisitions and Dispositions33</vt:lpstr>
      <vt:lpstr>Acquisitions and Dispositions34</vt:lpstr>
      <vt:lpstr>Acquisitions and Dispositions35</vt:lpstr>
      <vt:lpstr>Intangible Assets and Goodwil36</vt:lpstr>
      <vt:lpstr>Intangible Assets and Goodwil37</vt:lpstr>
      <vt:lpstr>Intangible Assets and Goodwil38</vt:lpstr>
      <vt:lpstr>Accrued Expenses - Accrued Expe</vt:lpstr>
      <vt:lpstr>Debt - Long Term Debt (Details)</vt:lpstr>
      <vt:lpstr>Debt - Long Term Debt (Parenthe</vt:lpstr>
      <vt:lpstr>Debt - Additional Information (</vt:lpstr>
      <vt:lpstr>Debt - Fair Value of Debt (Deta</vt:lpstr>
      <vt:lpstr>FCC Regulatory Matters - Additi</vt:lpstr>
      <vt:lpstr>Commitments and Contingencies -</vt:lpstr>
      <vt:lpstr>Segment Data - Summary of Segme</vt:lpstr>
      <vt:lpstr>Condensed Consolidating Finan47</vt:lpstr>
      <vt:lpstr>Condensed Consolidating Finan48</vt:lpstr>
      <vt:lpstr>Condensed Consolidating Finan49</vt:lpstr>
      <vt:lpstr>Condensed Consolidating Finan5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20:21:44Z</dcterms:created>
  <dcterms:modified xmlns:dcterms="http://purl.org/dc/terms/" xmlns:xsi="http://www.w3.org/2001/XMLSchema-instance" xsi:type="dcterms:W3CDTF">2016-11-08T20:21:44Z</dcterms:modified>
  <dc:title xmlns:dc="http://purl.org/dc/elements/1.1/">Untitled</dc:title>
  <dc:description xmlns:dc="http://purl.org/dc/elements/1.1/"/>
  <dc:subject xmlns:dc="http://purl.org/dc/elements/1.1/"/>
  <cp:keywords/>
  <cp:category/>
</cp:coreProperties>
</file>